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atent License Agreement" sheetId="10" state="visible" r:id="rId10"/>
    <sheet xmlns:r="http://schemas.openxmlformats.org/officeDocument/2006/relationships" name="Accrued Expenses" sheetId="11" state="visible" r:id="rId11"/>
    <sheet xmlns:r="http://schemas.openxmlformats.org/officeDocument/2006/relationships" name="Lease Obligations" sheetId="12" state="visible" r:id="rId12"/>
    <sheet xmlns:r="http://schemas.openxmlformats.org/officeDocument/2006/relationships" name="Capitalization" sheetId="13" state="visible" r:id="rId13"/>
    <sheet xmlns:r="http://schemas.openxmlformats.org/officeDocument/2006/relationships" name="Stock option plan"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Quarterly Results of Opera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Lease Obligations (Tables)" sheetId="24" state="visible" r:id="rId24"/>
    <sheet xmlns:r="http://schemas.openxmlformats.org/officeDocument/2006/relationships" name="Capitalization (Tables)" sheetId="25" state="visible" r:id="rId25"/>
    <sheet xmlns:r="http://schemas.openxmlformats.org/officeDocument/2006/relationships" name="Stock option plan (Tables)" sheetId="26" state="visible" r:id="rId26"/>
    <sheet xmlns:r="http://schemas.openxmlformats.org/officeDocument/2006/relationships" name="Net Loss Per Common Share (Tabl" sheetId="27" state="visible" r:id="rId27"/>
    <sheet xmlns:r="http://schemas.openxmlformats.org/officeDocument/2006/relationships" name="Income taxes (Tables)" sheetId="28" state="visible" r:id="rId28"/>
    <sheet xmlns:r="http://schemas.openxmlformats.org/officeDocument/2006/relationships" name="Quarterly Results of Operatio29" sheetId="29" state="visible" r:id="rId29"/>
    <sheet xmlns:r="http://schemas.openxmlformats.org/officeDocument/2006/relationships" name="Description of Business - Addi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Patent License Agreement - Addi" sheetId="37" state="visible" r:id="rId37"/>
    <sheet xmlns:r="http://schemas.openxmlformats.org/officeDocument/2006/relationships" name="Accrued Expenses - Schedule of " sheetId="38" state="visible" r:id="rId38"/>
    <sheet xmlns:r="http://schemas.openxmlformats.org/officeDocument/2006/relationships" name="Lease Obligations - Additional " sheetId="39" state="visible" r:id="rId39"/>
    <sheet xmlns:r="http://schemas.openxmlformats.org/officeDocument/2006/relationships" name="Lease Obligations - Schedule of" sheetId="40" state="visible" r:id="rId40"/>
    <sheet xmlns:r="http://schemas.openxmlformats.org/officeDocument/2006/relationships" name="Capitalization - Additional Inf" sheetId="41" state="visible" r:id="rId41"/>
    <sheet xmlns:r="http://schemas.openxmlformats.org/officeDocument/2006/relationships" name="Capitalization - Summary of com" sheetId="42" state="visible" r:id="rId42"/>
    <sheet xmlns:r="http://schemas.openxmlformats.org/officeDocument/2006/relationships" name="Stock option plan - Additional " sheetId="43" state="visible" r:id="rId43"/>
    <sheet xmlns:r="http://schemas.openxmlformats.org/officeDocument/2006/relationships" name="Stock option plan - Summary of " sheetId="44" state="visible" r:id="rId44"/>
    <sheet xmlns:r="http://schemas.openxmlformats.org/officeDocument/2006/relationships" name="Stock option plan - Fair Value " sheetId="45" state="visible" r:id="rId45"/>
    <sheet xmlns:r="http://schemas.openxmlformats.org/officeDocument/2006/relationships" name="Stock option plan - Summary o46" sheetId="46" state="visible" r:id="rId46"/>
    <sheet xmlns:r="http://schemas.openxmlformats.org/officeDocument/2006/relationships" name="Net Loss Per Common Share (Deta" sheetId="47" state="visible" r:id="rId47"/>
    <sheet xmlns:r="http://schemas.openxmlformats.org/officeDocument/2006/relationships" name="Income Taxes - Additional Infor" sheetId="48" state="visible" r:id="rId48"/>
    <sheet xmlns:r="http://schemas.openxmlformats.org/officeDocument/2006/relationships" name="Income Taxes - Summary of Diffe" sheetId="49" state="visible" r:id="rId49"/>
    <sheet xmlns:r="http://schemas.openxmlformats.org/officeDocument/2006/relationships" name="Income Taxes - Components of Ta" sheetId="50" state="visible" r:id="rId50"/>
    <sheet xmlns:r="http://schemas.openxmlformats.org/officeDocument/2006/relationships" name="Income Taxes - Summary of Chang" sheetId="51" state="visible" r:id="rId51"/>
    <sheet xmlns:r="http://schemas.openxmlformats.org/officeDocument/2006/relationships" name="Related Party Transactions - Ad" sheetId="52" state="visible" r:id="rId52"/>
    <sheet xmlns:r="http://schemas.openxmlformats.org/officeDocument/2006/relationships" name="Quarterly Financial Information"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THX</t>
  </si>
  <si>
    <t>Entity Registrant Name</t>
  </si>
  <si>
    <t>G1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 USD ($) $ in Thousands</t>
  </si>
  <si>
    <t>Dec. 31, 2016</t>
  </si>
  <si>
    <t>Current assets</t>
  </si>
  <si>
    <t>Cash and cash equivalents</t>
  </si>
  <si>
    <t>Prepaid expenses and other current assets</t>
  </si>
  <si>
    <t>Total current assets</t>
  </si>
  <si>
    <t>Property and equipment, net</t>
  </si>
  <si>
    <t>Total assets</t>
  </si>
  <si>
    <t>Current liabilities</t>
  </si>
  <si>
    <t>Accounts payable</t>
  </si>
  <si>
    <t>Accrued expenses</t>
  </si>
  <si>
    <t>Warrant liability</t>
  </si>
  <si>
    <t>Total current liabilities</t>
  </si>
  <si>
    <t>Other non-current liabilities</t>
  </si>
  <si>
    <t>Total liabilities</t>
  </si>
  <si>
    <t>Commitments and contingencies</t>
  </si>
  <si>
    <t xml:space="preserve"> </t>
  </si>
  <si>
    <t>Stockholders’ equity (deficit)</t>
  </si>
  <si>
    <t>Common stock, $0.0001 par value, 120,000,000 shares and 73,000,000 shares authorized as of December 31, 2017 and December 31, 2016, respectively; 28,420,511 and 1,504,947 shares issued as of December 31, 2017 and December 31, 2016, respectively; 28,393,845 and 1,478,281 shares outstanding as of December 31, 2017 and December 31, 2016, respectively</t>
  </si>
  <si>
    <t>Treasury stock, 26,666 shares</t>
  </si>
  <si>
    <t>Additional paid-in capital</t>
  </si>
  <si>
    <t>Accumulated deficit</t>
  </si>
  <si>
    <t>Total stockholders’ equity (deficit)</t>
  </si>
  <si>
    <t>Total liabilities, mezzanine equity and equity</t>
  </si>
  <si>
    <t>Series C Redeemable Convertible Preferred Stock</t>
  </si>
  <si>
    <t>Mezzanine equity</t>
  </si>
  <si>
    <t>Redeemable convertible preferred stock</t>
  </si>
  <si>
    <t>Series B Redeemable Convertible Preferred Stock</t>
  </si>
  <si>
    <t>Series A Redeemable Convertible Preferred Stock</t>
  </si>
  <si>
    <t>Series 1 Redeemable Convertible Preferred Stock</t>
  </si>
  <si>
    <t>Balance Sheets (Parenthetical) - USD ($) $ in Thousand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liquidation preference, value</t>
  </si>
  <si>
    <t>Statements of Operations - USD ($) $ in Thousands</t>
  </si>
  <si>
    <t>Dec. 31, 2015</t>
  </si>
  <si>
    <t>Income Statement [Abstract]</t>
  </si>
  <si>
    <t>Grant revenue</t>
  </si>
  <si>
    <t>Operating expenses</t>
  </si>
  <si>
    <t>Research and development</t>
  </si>
  <si>
    <t>General and administrative</t>
  </si>
  <si>
    <t>Total operating expenses</t>
  </si>
  <si>
    <t>Operating loss</t>
  </si>
  <si>
    <t>Other income (expense)</t>
  </si>
  <si>
    <t>Other income</t>
  </si>
  <si>
    <t>Change in fair value in warrant liability and other liabilities</t>
  </si>
  <si>
    <t>Change in fair value of Series B purchase option liability</t>
  </si>
  <si>
    <t>Total other income (expense), net</t>
  </si>
  <si>
    <t>Net loss</t>
  </si>
  <si>
    <t>Accretion of redeemable convertible preferred stock</t>
  </si>
  <si>
    <t>Net loss attributable to common stockholders</t>
  </si>
  <si>
    <t>Net loss per share attributable to common stockholders, basic and diluted</t>
  </si>
  <si>
    <t>Weighted average common shares outstanding, basic and diluted</t>
  </si>
  <si>
    <t>Statements of Redeemable Convertible Preferred Stock and Stockholders' Equity (Deficit) - USD ($) $ in Thousands</t>
  </si>
  <si>
    <t>Total</t>
  </si>
  <si>
    <t>Series B Redeemable Convertible Preferred StockSeries B Purchase Option</t>
  </si>
  <si>
    <t>Common Stock</t>
  </si>
  <si>
    <t>Treasury Stock</t>
  </si>
  <si>
    <t>Additional Paid-in Capital</t>
  </si>
  <si>
    <t>Accumulated Deficit</t>
  </si>
  <si>
    <t>Balance at Dec. 31, 2014</t>
  </si>
  <si>
    <t>Temporary equity, balance (in shares) at Dec. 31, 2014</t>
  </si>
  <si>
    <t>Temporary equity, balance at Dec. 31, 2014</t>
  </si>
  <si>
    <t>Balance (in shares) at Dec. 31, 2014</t>
  </si>
  <si>
    <t>Issuance of redeemable convertible preferred stock</t>
  </si>
  <si>
    <t>Issuance of redeemable convertible preferred stock (in shares)</t>
  </si>
  <si>
    <t>Allocation of Series B proceeds to Series B purchase option liability</t>
  </si>
  <si>
    <t>Temporary equity accretion of redeemable, convertible preferred stock</t>
  </si>
  <si>
    <t>Accretion of redeemable, convertible preferred stock</t>
  </si>
  <si>
    <t>Exercise of common stock options</t>
  </si>
  <si>
    <t>Exercise of common stock options (in shares)</t>
  </si>
  <si>
    <t>Stock-based compensation</t>
  </si>
  <si>
    <t>Stock financing costs</t>
  </si>
  <si>
    <t>Issuance of common shares for license agreement</t>
  </si>
  <si>
    <t>Issuance of common shares for license agreement (in shares)</t>
  </si>
  <si>
    <t>Exercise of Series B purchase option liability</t>
  </si>
  <si>
    <t>Net loss during year</t>
  </si>
  <si>
    <t>Balance at Dec. 31, 2015</t>
  </si>
  <si>
    <t>Temporary equity, balance (in shares) at Dec. 31, 2015</t>
  </si>
  <si>
    <t>Temporary equity, balance at Dec. 31, 2015</t>
  </si>
  <si>
    <t>Balance (in shares) at Dec. 31, 2015</t>
  </si>
  <si>
    <t>Balance at Dec. 31, 2016</t>
  </si>
  <si>
    <t>Temporary equity, balance (in shares) at Dec. 31, 2016</t>
  </si>
  <si>
    <t>Temporary equity, balance at Dec. 31, 2016</t>
  </si>
  <si>
    <t>Balance (in shares) at Dec. 31, 2016</t>
  </si>
  <si>
    <t>Initial public offering</t>
  </si>
  <si>
    <t>Initial public offering (in shares)</t>
  </si>
  <si>
    <t>Automatic conversion of preferred stock</t>
  </si>
  <si>
    <t>Automatic conversion of preferred stock, in shares</t>
  </si>
  <si>
    <t>Automatic conversion of preferred warrants</t>
  </si>
  <si>
    <t>Exercise of common stock warrants</t>
  </si>
  <si>
    <t>Exercise of common stock warrants, in shares</t>
  </si>
  <si>
    <t>IPO financing costs</t>
  </si>
  <si>
    <t>Balance at Dec. 31, 2017</t>
  </si>
  <si>
    <t>Temporary equity, balance (in shares) at Dec. 31, 2017</t>
  </si>
  <si>
    <t>Balance (in shares) at Dec. 31, 2017</t>
  </si>
  <si>
    <t>Statements of Cash Flows - USD ($) $ in Thousands</t>
  </si>
  <si>
    <t>Cash flows from operating activities</t>
  </si>
  <si>
    <t>Adjustments to reconcile net loss to net cash used in operating activities</t>
  </si>
  <si>
    <t>Depreciation and amortization</t>
  </si>
  <si>
    <t>Purchase of license agreement</t>
  </si>
  <si>
    <t>Gain/loss on disposal of property and equipment</t>
  </si>
  <si>
    <t>Increase in fair value of warrant activity</t>
  </si>
  <si>
    <t>Increase in fair value of Series B purchase option liability</t>
  </si>
  <si>
    <t>Change in operating assets and liabilities</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stock options and warrants exercised</t>
  </si>
  <si>
    <t>Issuance costs for preferred share financings</t>
  </si>
  <si>
    <t>Proceeds from initial public offering, net of underwriting fees and commissions</t>
  </si>
  <si>
    <t>Payment of public offering costs</t>
  </si>
  <si>
    <t>Net cash provided by financing activities</t>
  </si>
  <si>
    <t>Net change in cash and cash equivalents</t>
  </si>
  <si>
    <t>Beginning of period</t>
  </si>
  <si>
    <t>End of period</t>
  </si>
  <si>
    <t>Non-cash investing and financing activities</t>
  </si>
  <si>
    <t>Exercise of Series B purchase option</t>
  </si>
  <si>
    <t>Common stock issued for patent rights</t>
  </si>
  <si>
    <t>Conversion of preferred stock and preferred warrants to common stock and common warrants</t>
  </si>
  <si>
    <t>Series C Preferred Stock</t>
  </si>
  <si>
    <t>Proceeds from preferred stock</t>
  </si>
  <si>
    <t>Series B Preferred Stock</t>
  </si>
  <si>
    <t>Description of Business</t>
  </si>
  <si>
    <t>Organization Consolidation And Presentation Of Financial Statements [Abstract]</t>
  </si>
  <si>
    <t xml:space="preserve">1. Description of business G1 Therapeutics, Inc. (the “Company”) is a privately held clinical-stage biopharmaceutical company based in Research Triangle Park, North Carolina that focuses on the discovery and development of novel therapeutics for the treatment of cancer. The Company was incorporated on May 19, 2008 in the state of Delaware. The Company focuses on cyclin-dependent kinases (CDKs), a family of proteins that plays an important role in the growth and proliferation of all human cells. The Company has focused its CDK research on developing potent and selective inhibitors of the kinases CDK4 and CDK6, collectively known as CDK4/6. The Company is currently advancing two CDK4/6 inhibitor product candidates that each have broad applicability across multiple cancer indications. Trilaciclib, the Company’s most advanced clinical-stage candidate, is a potential first-in-class intravenous CDK4/6 inhibitor designed to preserve hematopoietic stem cells and enhance immune system function during chemotherapy. Based on compelling response rates and favorable tolerability shown in early-stage trials, trilaciclib is currently being evaluated in four randomized Phase 1b/2a trials: two in patients with small cell lung cancer, or SCLC, an additional Phase 2 trial in combination with Tecentriq in SCLC and a Phase 2 in patients with triple-negative breast cancer, or TNBC. G1T38, the Company’s second clinical-stage candidate, is a potential best-in-class oral CDK4/6 inhibitor, to be used in combination with other targeted therapies to treat multiple cancers. A Phase 1 trial of G1T38 in 75 healthy volunteers showed a favorable safety profile, and the Company initiated a Phase 1/2 trial in ER+, HER2- breast cancer in January 2017. The Company’s plans for G1T38 include future combinations in other cancers, such as non-small cell lung cancer, or NSCLC. As part of the Company’s strategy to develop wholly-owned proprietary combinations, the Company has exclusively in-licensed G1T48, a potential first/best-in-class oral selective estrogen receptor degrader, or SERD. The Company expects to initially develop G1T48 to be used in combination with G1T38 for the treatment of ER+, HER2- breast cancer. The Company plans to continue to leverage its proprietary assets and knowledge of CDK4/6 biology to explore additional combination treatments and to build a fully integrated oncology company. The Company’s financial statements have been prepared assuming that the Company will continue as a going concern, which contemplates the realization of assets and the settlement of liabilities and commitments in the normal course of business. As of December 31, 2017, the Company had an accumulated deficit of $129.1 million. The Company has reported a net loss in all fiscal periods since inception and expects to incur substantial losses in the future to conduct research and development and pre-commercialization activities. As of December 31, 2017, the Company had cash and cash equivalents of $103.8 million. The Company expects that its existing cash and cash equivalents will enable it to fund its operating expenses and capital expenditure requirements for greater than 12 months from the date of filing this Annual Report. The failure of the Company to obtain sufficient funds on acceptable terms when needed could have a material adverse effect on the Company’s results of operations and financial condition. </t>
  </si>
  <si>
    <t>Summary of Significant Accounting Policies</t>
  </si>
  <si>
    <t>Accounting Policies [Abstract]</t>
  </si>
  <si>
    <t>2. Summary of significant accounting policies Basis of presentation The Company has prepared the accompanying financial statements in conformity with generally accepted accounting principles in the United States of America (“U.S. GAAP”). Use of estimates The preparation of financial statements in conformity with U.S. GAAP requires management to make estimates and assumptions that affect the amounts reported in the financial statements and the accompanying notes. Actual results could differ from those estimates. These estimates include the Company’s common stock valuation, warrant valuation and deferred tax asset valuation allowance. Cash and cash equivalents The Company considers all highly liquid investments purchased with an original maturity of three months or less at the date of purchase to be cash equivalents. Cash and cash equivalents at December 31, 2017 consist of amounts on deposit in banks, including checking accounts, money market accounts and certificates of deposit. Cash deposits are all in financial institutions in the United States.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Property and equipment Property and equipment are stated at cost less accumulated depreciation. Depreciation is generally calculated using the straight-line method over the following estimated useful lives:
Computer equipment
5 years
Laboratory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17, 2016 and 2015, the Company’s management evaluated its long-lived assets and determined no impairment charge was needed. Warrant liability Warrants to purchase the Company’s redeemable convertible preferred stock have been classified as liabilities and are recorded at their estimated fair value. In each reporting period, any change in fair value of the warrants has been recorded as expense in the case of an increase in fair value and income in the case of a decrease in fair value. Series B purchase option liability The option to purchase shares of Series B redeemable convertible preferred stock in the second tranche has been accounted for as a free-standing instrument and classified as a liability. On February 4, 2015, upon purchase of the first tranche of Series B Preferred Stock, the option to purchase additional shares was recorded at its fair value, with the remaining cash proceeds received on that date allocated to Series B Preferred Stock. As the value of the option to purchase shares in the second tranche increased over time, a change in the fair value of the liability was recorded as “Change in fair value of Series B purchase option liability” in the accompanying statement of operations. This free-standing instrument was exercised on December 10, 2015 when the holders exercised their right to require the purchase of the second tranche shares by the holders of the outstanding shares of Series B Preferred Stock, resulting in an outstanding liability of $0 on December 31, 2016 and 2017.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the Company estimates and accrues expenses, the largest of which is related to accrued research and development expenses. This process involves reviewing contracts and purchase orders, identifying services that have been performed on the Company’s behalf, and estimating the level of service performed and the associated cost incurred for the service when the Company has not yet been invoiced or otherwise notified of the actual costs.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Revenue recognition The Company received the majority of its revenues from grant programs authorized by Congress through the Small Business Innovation Research (SBIR) program and the Small Business Technology Transfer Act (STTR) of 1992. In addition, the Company was also awarded grant funds through other federal and state programs related to its research. Under the terms of the grants, the Company is entitled to receive reimbursement of its allowable direct expenses, allocated overhead and general and administrative expenses. Revenue received under these grant programs is recognized as direct project costs are incurred, plus a portion of the Company’s indirect costs such as overhead and general and administrative expenses allocated to the project. The Company’s grant agreements are fixed fee arrangements. In the event that the granting agency provides advance funding of a grant award, the Company records deferred revenues and then recognizes revenue as costs are incurred over the life of the grant. To date, the Company has not generated any revenue from the commercial sale of its product candidates.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17 and 2016 these financials instruments and respective fair values have been classified as follows (in thousands):
Quoted prices in active markets for identical assets (Level 1)
Significant other observable inputs (Level 2)
Significant other unobservable inputs (Level 3)
Balance at December 31, 2017
Assets
Money market funds
$
87,694
$
—
$
—
$
87,694
Certificates of Deposit
15,203
—
—
15,203
Total assets at fair value:
$
102,897
$
—
$
—
$
102,897
Liabilities:
Warrant Liability
$
—
$
—
$
—
$
—
Total liabilities at fair value:
$
—
$
—
$
—
$
—
Quoted prices in active markets for identical assets (Level 1)
Significant other observable inputs (Level 2)
Significant other unobservable inputs (Level 3)
Balance at December 31, 2016
Assets
Money market funds
$
31,730
$
—
$
—
$
31,730
Certificates of Deposit
15,041
—
—
15,041
Total assets at fair value:
$
46,771
$
—
$
—
$
46,771
Liabilities:
Warrant Liability
$
—
$
—
$
167
$
167
Total liabilities at fair value:
$
—
$
—
$
167
$
167
The change in the fair value measurement using significant inputs (Level 3) is summarized below (in thousands):
Balance at December 31, 2015
$
85
Change in fair value in warrant liability
82
Balance at December 31, 2016
$
167
Change in fair value in warrant liability
41
Conversion of warrant to common stock warrant
(208
)
Balance at December 31, 2017
$
—
Patent costs Costs associated with the submission of patent applications are expensed as incurred given the uncertainty of the future economic benefits of the patents. Patent-related legal expenses included in general and administrative costs were approximately $997, $1,034, and $691 for the years ended December 31, 2017, 2016 and 2015, respectively.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Segment information The Company manages its operations as a single segment for the purposes of assessing performance and making operating decisions. All of the Company’s assets are held in the United States.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Redeemable convertible preferred stock The Company classifies its redeemable convertible preferred stock, for which the Company does not control the redemption, outside of permanent equity. The Company records redeemable convertible preferred stock at fair value upon issuance, net of any offering costs, and the carrying value is adjusted to the redemption value at the end of each reporting period. These adjustments are effected through charges against additional paid-in capital and accumulated deficit. New accounting standards In May 2017, the FASB issued ASU 2017-09, Compensation—Stock Compensation (Topic 718) In August 2016, the FASB issued ASU No. 2016-15, Statement of Cash Flows (Topic 230): Classification of Certain Cash Receipts and Cash Payments In February 2016, the FASB issued ASU No. 2016-02, Leases (Topic 842) In May 2014, the FASB and the International Accounting Standards Board jointly issued ASU No. 2014-09, Revenue from Contracts with Customers (Topic 606)</t>
  </si>
  <si>
    <t>Property and Equipment</t>
  </si>
  <si>
    <t>Property Plant And Equipment [Abstract]</t>
  </si>
  <si>
    <t>3. Property and equipment Property and equipment consists of the following (in thousands):
December 31, 2017
December 31, 2016
Computer equipment
$
112
$
67
Laboratory equipment
283
207
Furniture and fixtures
174
64
Leasehold improvements
121
80
Construction in progress
1
—
Accumulated depreciation
(181
)
(107
)
Property and equipment, net
$
510
$
311
Depreciation expenses relating to property and equipment were $89, $67, and $42 for the years ended December 31, 2017, 2016 and 2015, respectively.</t>
  </si>
  <si>
    <t>Patent License Agreement</t>
  </si>
  <si>
    <t>Patent License Agreement [Abstract]</t>
  </si>
  <si>
    <t>4. Patent license agreement On November 23, 2016, the Company entered into a license agreement with the Board of Trustees of the University of Illinois (the University) whereby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500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a low single-digit royalty percentage on all net sales of products and a share of sublicensing revenues. The University is eligible to receive milestone payments of up to $2,625 related to the initiation and execution of clinical trials and first commercial sale of a product in multiple countries. The Company is also responsible for all future patent prosecution costs.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 On December 31, 2015 the Company entered into a non-exclusive, royalty-free license agreement for patent rights. As consideration for the patent rights, the Company issued 48,666 shares of common stock with a fair value of $181, and agreed to pay past and future patent prosecution costs related to the countries in which valid claims have or will have issued. The aggregate fair value of all consideration paid was expensed as a research and development cost in 2015.</t>
  </si>
  <si>
    <t>Accrued Expenses</t>
  </si>
  <si>
    <t>Payables And Accruals [Abstract]</t>
  </si>
  <si>
    <t>5. Accrued expenses Accrued expenses are comprised as follows (in thousands):
December 31, 2017
December 31, 2016
Accrued external research and professional fees
$
1,402
$
295
Accrued external clinical study costs
4,788
1,897
Accrued compensation expense
1,328
617
Deferred rent, current portion
2
44
Accrued expenses
$
7,520
$
2,853</t>
  </si>
  <si>
    <t>Lease Obligations</t>
  </si>
  <si>
    <t>Leases [Abstract]</t>
  </si>
  <si>
    <t>6. Lease obligations Operating lease commitments Pursuant to a lease dated January 10, 2014, on April 1, 2014, the Company leased office and lab space under a lease agreement for $6 per month with a free rent period and escalating rent payments; the lease was set to expire on July 31, 2017. On January 27, 2016, the Company signed an amendment to the Company’s existing lease to move to a larger office and lab space beginning in August 2016 for $16 per month with a discounted rent period and escalating rent payments; the lease was extended to December 31, 2022. The amendment also contained an option for a five year renewal and a right of first refusal to lease adjacent office space. On March 27, 2017, the Company signed an amendment to the Company’s existing lease to lease additional, adjacent office space. Beginning August 2017, the combined space leased for $24 per month with a discounted rent period and escalating rent payments. The lease is set to expire on December 31, 2022. The Company has maintained an option for a five year renewal on the combined space. Rent expense amounted to $252, $126 and $71 for the years ended December 31, 2017, 2016 and 2015, respectively. The following is a schedule by years of minimum future rental payments on noncancelable operating leases as of December 31, 2017 (in thousands):
2018
$
294
2019
303
2020
312
2021
321
2022
331
2023
—
$
1,561</t>
  </si>
  <si>
    <t>Capitalization</t>
  </si>
  <si>
    <t>Capitalization Longterm Debt And Equity [Abstract]</t>
  </si>
  <si>
    <t>7. Capitalization Redeemable convertible preferred stock The Company has determined that the Series C, Series B, Series A and Series 1 redeemable convertible preferred stock were redeemable, after a stated period of time, based on voting thresholds that vary by shareholder class, as outlined in the Company’s certificate of incorporation. The Company classified its redeemable convertible preferred stock outside of permanent equity and into mezzanine equity. The Company recorded its redeemable convertible preferred stock at fair value upon issuance, net of any issuance costs or discounts, and the carrying value is increased by periodic accretion to its redemption value until the earliest possible date of redemption. These increases were recorded as charges against additional paid-in-capital until the additional paid-in-capital balance is reduced to zero. At that time, additional accretion adjustments were recorded as additions to accumulated deficit. In May 2014, the Company issued 2,495,663 shares of its Series A redeemable convertible preferred stock for cash consideration of $2.52 per share. Total proceeds, including cancellation of indebtedness of $39, amounted to $6,289. In February 2015, the Company’s Board of Directors and stockholders approved the Fourth Amended and Restated Certification of Incorporation, which increased the authorized number of shares of its redeemable convertible preferred stock to 39,908,717, of which 2,112,025 were designated as Series 1 redeemable convertible preferred stock, 14,996,692 as Series A redeemable convertible preferred stock and 22,800,000 as Series B redeemable convertible preferred stock. At the same time, the Company issued 3,794,024 shares of its Series B redeemable convertible preferred stock for cash consideration and cancellation of indebtedness at a price of $4.3521 per share. Total proceeds, including cancellation of indebtedness of $12, amounted to $16,512. In December 2015, the Company approved a Certificate of Amendment to the Fourth Amended and Restated Certification of Incorporation which increased the authorized number of shares of its redeemable convertible preferred stock to 40,108,717, of which 2,112,025 were be designated as Series 1 redeemable convertible preferred stock, 14,996,692 as Series A redeemable convertible preferred stock and 23,000,000 as Series B redeemable convertible preferred stock. At the same time, the Company authorized 11,546,147 shares of its Series B redeemable convertible preferred stock and issued 3,848,710 shares of its Series B redeemable convertible preferred stock for cash consideration at a price of $4.3521 per share. Total additional proceeds amounted to $16,750. In April 2016, the Company’s Board of Directors and stockholders approved the Fifth Amended and Restated Certification of Incorporation which increased the authorized number of shares of its redeemable convertible preferred stock to 57,108,717, of which 2,112,025 were be designated as Series 1 redeemable convertible preferred stock, 14,996,692 as Series A redeemable convertible preferred stock, 23,000,000 as Series B redeemable convertible preferred stock and 17,000,000 as Series C redeemable convertible preferred stock. In the second quarter of 2016, the Company authorized 16,828,217 shares of its Series C redeemable convertible preferred stock and issued 5,609,398 shares of its Series C redeemable convertible preferred stock for cash consideration at a price of $8.91 per share. Total additional proceeds amounted to $50,000. Prior to the IPO, the holders of the Company’s convertible preferred stock had certain voting and dividend rights, as well as liquidation preferences and conversion privileges. All rights, preferences and privileges associated with the convertible preferred stock were terminated at the time of the Company’s IPO in conjunction with the conversion of all outstanding shares of convertible preferred stock into shares of common stock. On May 22, 2017, the Company closed its IPO of 7,781,564 shares of the Company’s common stock at a public offering price of $15.00 per share, including 781,564 shares of common stock issued upon exercise by the underwriters of their option to purchase additional shares. The gross proceeds from the IPO were $116.7 million and net proceeds were $107.1 million, after deducting underwriting discounts and commissions and other offering expenses payable by the Company. Upon closing of the IPO, all outstanding shares of the Company’s preferred stock were automatically converted into 18,933,053 shares of common stock. In connection with the IPO, the Board of Directors and the stockholders of the Company approved a one-for-three reverse stock split of the Company’s common stock. The reverse stock split became effective on May 11, 2017. All share and per share amounts in the financial statements have been retroactively adjusted for all periods presented to give effect to the reverse stock split, including reclassifying an amount equal to the reduction in par value to accumulated deficit. Series B preferred stock tranche rights Pursuant to the terms of the Series B Preferred Stock Purchase Agreement, the purchasers of Series B redeemable convertible preferred stock at the initial closing also committed to purchase an aggregate of 3,791,272 shares of Series B redeemable convertible preferred stock at $4.3521 per share (the “Second Tranche Shares”) at a second closing, subject to certain conditions, upon the achievement of one of the following milestones: (i) the Company’s enrollment of ten patients in an IV trilaciclib SCLC chemoprotection clinical trial with resulting data trending positively against historical controls or (ii) successful completion of IND-enabling studies for an oral trilaciclib antineoplastic program; provided, that either milestone is achieved prior to the earliest to occur of (i) a qualified initial public offering, (ii) a liquidation event or (iii) 12 months after the initial closing. Holders of at least sixty percent (60%) of the then-outstanding shares of Series B redeemable convertible preferred stock may elect to waive the foregoing conditions and to require the purchasers of Series B redeemable convertible preferred stock to purchase their pro rata portion of the Second Tranche Shares. Each purchaser also had the option, but not the obligation, to purchase all of its allocation of the Second Tranche Shares at any time prior to the earlier to occur of (i) the second closing, and (ii) 12 months after the initial closing. The option to purchase shares of Series B redeemable convertible preferred stock in the second tranche has been accounted for as a free-standing instrument and classified as a liability. On February 4, 2015, upon purchase of the first tranche of Series B redeemable convertible preferred stock, the option to purchase additional shares was recorded at its fair value, with the remaining cash proceeds received on that date allocated to Series B redeemable convertible preferred stock. As the value of the option to purchase shares in the second tranche increased over time, a change in the fair value of the liability was recorded as “Change in fair value of Series B purchase option liability” in the accompanying statement of operations. This free-standing instrument was exercised on December 10, 2015 when the holders of at least sixty percent (60%) of the then-outstanding shares of Series B redeemable convertible preferred stock elected to waive the conditions set forth above and required the purchasers of Series B redeemable convertible preferred stock to purchase their pro rata portion of the second tranche shares resulting in an outstanding liability of $0 on December 31, 2016. The Company relied on an independent third-party valuation in estimating the fair value of its Series B purchase option liability. The valuations used significant assumptions including the estimated volatility range of 68%-71%, risk free interest rate range of 0.47%-0.94%, estimated fair value of the redeemable convertible preferred stock and a 2-year estimated life of the purchase option. These assumptions were used in the option pricing method and the probability weighted expected return method, a blend of which were considered in establishing fair value. Preferred stock Upon completion of the IPO, all outstanding preferred stock was automatically converted into 18,933,053 shares of common stock. The Company is also authorized to issue 5.0 million shares of undesignated preferred stock in one or more series. As December 31, 2017, no shares of preferred stock were issued or outstanding. Common stock The Company’s common stock has a par value of $0.0001 per share and consists of 120,000,000 and 73,000,000 authorized shares as of December 31, 2017 and 2016, respectively. Holders of common stock are entitled to one vote per share and are entitled to receive dividends, as if and when declared by the Company’s Board of Directors. The Company has reserved authorized shares of common stock for future issuance at December 31, 2017 and December 31, 2016 as follows:
December 31, 2017
December 31, 2016
Conversion of Series C Preferred Stock on a fully-diluted basis
—
5,609,398
Conversion of Series B Preferred Stock on a fully-diluted basis
—
7,642,734
Conversion of Series A Preferred Stock on a fully-diluted basis
—
4,998,895
Conversion of Series 1 Preferred Stock on a fully-diluted basis
—
682,026
Common stock warrants issued with promissory notes
—
16,666
Other common stock warrants
—
3,466
Series 1 Preferred Stock warrants issued with promissory notes
—
21,978
Common stock options outstanding
4,116,333
3,690,058
Options available for grant under Equity Incentive Plans
1,602,687
176,919
5,719,020
22,842,140</t>
  </si>
  <si>
    <t>Stock option plan</t>
  </si>
  <si>
    <t>Disclosure Of Compensation Related Costs Sharebased Payments [Abstract]</t>
  </si>
  <si>
    <t xml:space="preserve">8. Stock option plan 2011 Equity Incentive Plan In March 2011, the Company adopted the 2011 Equity Incentive Plan (the “Plan”). As amended, 4,400,640 shares of common stock were reserved for issuance under the 2011 Plan. Eligible plan participants included employees, directors, officers, consultants and advisors of the Company. The 2011 plan permitted the granting of incentive stock options, nonqualified stock options and other stock- based awards.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As of December 31, 2017, there were a total of 1,602,687 shares of common stock available for future issuance under the 2017 Plan. Stock-based Compensation During the years ended December 31, 2017, 2016 and 2015, the Company recorded employee share-based compensation expense of $1,772, $907, and $180, respectively. The Company recorded non-employee share-based compensation expense of $1,622, $484, and $209 during the years ended December 31, 2017, 2016 and 2015, respectively. Total share-based compensation expense included in the statements of operations is as follows:
Year Ended December 31,
2017
2016
2015
in thousands
Research and development
$
2,531
$
911
$
221
General and administrative
863
480
168
Total stock-based compensation expense
$
3,394
$
1,391
$
389
The fair value of each option grant is estimated on the grant date using the Black-Scholes option-pricing model, using the following weighted average assumptions:
Year Ended December 31,
2017
2016
2015
Expected volatility
74.2 - 79.3%
74.8 - 83.9%
66.8 - 69.3%
Weighted-average risk-free rate
1.9 - 2.2%
1.2 - 2.1%
1.5 - 1.7%
Dividend yield
—%
—%
—%
Expected term (in years)
6.01
6.40
6.56
Weighted-average grant-date fair value per share
$
10.71
$
3.24
$
1.59
The expected term of stock options represents the weighted-average period the stock options are expected to remain outstanding and is based on the option vesting term, contractual terms and industry peers as the Company did not have sufficient historical information to develop reasonable expectations about future exercise patterns and post-vesting employment termination behavior. The expected stock price volatility assumptions for the Company’s stock options were determined by examining the historical volatilities for industry peers. The risk-free interest rate assumption at the date of grant is based on the U.S. Treasury instruments whose term was consistent with the expected term of the Company’s stock options. The expected dividend assumption is based on the Company’s history and expectation of dividend payouts. Stock option activity during 2017 is as follows:
Weighted average
Weighted
Remaining
average
contractual
Aggregate
Options
exercise
for
intrinsic
outstanding
price
life (Years)
value
(in thousands)
Balance as of December 31, 2016
3,690,058
$
2.13
8.4
$
17,463
Cancelled
(89,687
)
$
3.81
Granted
688,997
15.96
Exercised
(173,035
)
2.24
Balance as of December 31, 2017
4,116,333
$
4.41
7.8
$
63,577
Exercisable at December 31, 2017
2,225,970
1.64
7.2
$
40,523
Vested at December 31, 2017 and expected to vest
4,116,333
4.41
7.8
$
63,577
As of December 31, 2017, there was $10,404 of total unrecognized share-based compensation costs, net of estimated forfeitures, which is expected to be recognized over a weighted-average period of 2.93 years. In 2016, in connection with preparation of the 2015 financials, the Company reassessed the determination of the fair value of the common shares underlying stock options granted throughout 2015. As a result, the Company determined that the fair value of the common shares was $0.75, $2.40 and $2.73 per share at February 27, 2015, July 15, 2015 and September 7, 2015, respectively, which was higher than the fair value as initially determined by the Board of Directors on the dates of grant. The use of this higher share price increased both recognized and unrecognized share-based compensation expense and also impacted the valuation of the non-employee share-based compensation expense which is marked to market at each reporting date. In 2017, in connection with the Company’s initial public offering and after discussions with their underwriters, the Company reassessed the determination of the fair value of the common shares underlying the 1,099,320 stock options granted throughout 2016, and the 119,997 options granted up through the IPO date of May 16, 2017, and determined that no adjustment was necessary. Since the IPO, the board of directors has determined the fair value of each common share underlying share-based awards based on the closing price of the common shares as reported by Nasdaq on the date of grant. </t>
  </si>
  <si>
    <t>Net Loss Per Common Share</t>
  </si>
  <si>
    <t>Earnings Per Share [Abstract]</t>
  </si>
  <si>
    <t xml:space="preserve">9.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years ended December 31, 2017, 2016 and 2015, the following potentially dilutive securities have been excluded from the computations of diluted weighted-average shares outstanding because the effect would be anti-dilutive:
Year Ended December 31,
2017
2016
2015
Stock options issued and outstanding
3,838,358
3,224,682
1,867,325
Stock warrants
11,385
25,444
25,444
3,849,743
3,250,126
1,892,769
Amounts in the table above reflect the common stock equivalents of the noted instruments. </t>
  </si>
  <si>
    <t>Income Taxes</t>
  </si>
  <si>
    <t>Income Tax Disclosure [Abstract]</t>
  </si>
  <si>
    <t>10.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onents of income tax expense (benefit) attributable to continuing operations are as follows:
Year ended December 31,
2017
2016
2015
Current Expense:
Federal
$
—
$
—
$
—
State
—
—
—
—
—
—
Deferred Expense:
Federal
—
—
—
State
—
—
—
$
—
$
—
$
—
The differences between the company’s income tax expense attributable to continuing operation and the expense computed at the 34% U.S. statutory income tax rate were as follows (in thousands):
Year ended December 31,
2017
2016
2015
Federal income tax expense at statutory rate:
$
(20,441
)
$
(10,299
)
$
(6,890
)
Increase (reduction) in income tax resulting from:
State Income Taxes
(1,623
)
(397
)
(335
)
Increase in Valuation Allowance
8,977
10,936
6,109
Increase in fair value of Series B purchase option liability
—
—
1,623
Equity Financing Expenses
39
371
—
Stock Compensation
152
200
48
Research and Development Credit
(1,882
)
(803
)
(509
)
Effect on Tax Cuts &amp; Job Acts Rate Reduction
14,770
—
—
Other
8
(8
)
(46
)
$
—
$
—
$
—
The tax effects of temporary differences and operating loss carryforwards that gave rise to significant portions of the deferred tax assets and deferred tax liabilities were as follows at December 31, 2017 and 2016 (in thousands):
Year ended December 31,
2017
2016
Deferred tax assets
Accrued expenses
$
1,412
$
751
Deferred rent
20
16
Stock compensation
360
386
Charitable contributions
2
1
Capitalized patents and licenses
1,225
1,474
R&amp;D credits
3,333
1,451
Net operating loss carryforwards
23,556
16,844
Deferred tax assets
29,908
20,923
Deferred tax liabilities
Property, plant and equipment, primarily due to differences in depreciation
(21
)
(13
)
Deferred tax liabilities
(21
)
(13
)
Valuation allowance
(29,887
)
(20,910
)
Net deferred tax assets
$
—
$
—
At December 31, 2017 and December 31, 2016,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20,910 at December 31, 2016 to $29,887 at December 31, 2017. The increase in valuation allowance was due primarily to the increase in net operating loss carryforwards and income tax credits offset by the impact of the Tax Cuts and Job Act rate reduction. The table below summarizes changes in the deferred tax valuation allowance (in thousands):
2017
2016
2015
Balance at beginning of year
$
20,910
$
9,974
$
3,865
Charges to costs and expenses
8,977
10,936
6,109
Write-offs
—
—
—
Balance at end of year
29,887
20,910
9,974
At December 31, 2017, the Company has federal net operating loss carryforwards of approximately $100,795, which are available to offset future taxable income. The federal net operating loss carryforwards begin to expire in 2028. In addition, the Company has state net operating loss carryforwards totaling approximately $100,793, which are available to offset future state taxable income. State net operating losses begin to expire in 2023. Because the Company has incurred cumulative net operating losses since inception, all tax years remain open to examination by U.S. federal and state income tax authorities. In accordance with FASB ASC 740, Accounting for Income Taxe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resulting in a provisional charge of $14.8 million for the revaluation of the Company’s deferred tax assets. U.S. GAAP requires companies to recognize the effect of tax law changes in the period of enactment. Reasonable estimates were made based on the Company’s analysis of the Tax Act. These provisional amounts may be adjusted during 2018 when additional information is obtained. Additional information that may affect our provisional amounts would include further clarification and guidance on how the Internal Revenue Service will implement the Tax Act, including guidance with respect to guidance on how state taxing authorities will implement tax reform and the related effect on our state income tax returns, completion of our 2017 tax return filings, and the potential for additional guidance from the Financial Accounting Standards Board related to the Tax Act. Under the Tax Act, NOLs arising after December 31, 2017 may be carried forward indefinitely. However, for NOLs arising after December 31, 2017, NOL carryforwards will be limited to 80% of taxable income. The Company’s NOLs generated in 2017 and in prior years will not be subject to the limitations under the Tax Act. Potential 382 Limitation The Company’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si>
  <si>
    <t>Related Party Transactions</t>
  </si>
  <si>
    <t>Related Party Transactions [Abstract]</t>
  </si>
  <si>
    <t>11. Related party transactions Two co-founders and shareholders of the Company had consulting agreements with the Company for their continued development work through June 30, 2017. The Company renewed its consulting agreement with one of these founders through June 30, 2019. Combined consulting fees paid to both founders were approximately $64, $108, and $104 for the years ended December 31, 2017, 2016 and 2015, respectively. The Company paid approximately $11, $14, $20 to the Chairman of the Board of Directors for scientific advisory services outside of his role on the board of directors during the years ended December 31, 2017, 2016 and 2015, respectively.</t>
  </si>
  <si>
    <t>Quarterly Results of Operations (Unaudited)</t>
  </si>
  <si>
    <t>Quarterly Financial Information Disclosure [Abstract]</t>
  </si>
  <si>
    <t>12. Quarterly Results of Operations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in thousands, except share and per share amounts)
March 31,
June 30,
September 30,
December 31,
2017
2017
2017
2017
Total operating expenses
$
12,378
$
15,379
$
15,929
$
17,282
Operating loss
(12,378
)
(15,379
)
(15,929
)
(17,282
)
Total other income (expense), net
33
185
328
301
Net loss
$
(12,345
)
$
(15,194
)
$
(15,601
)
$
(16,981
)
Accretion of redeemable convertible preferred stock
(4,468
)
(289
)
—
—
Net loss attributable to common stockholders
$
(16,813
)
$
(15,483
)
$
(15,601
)
$
(16,981
)
Net loss per share attributable to common stockholders, basic and diluted
$
(11.24
)
$
(1.09
)
$
(0.55
)
$
(0.60
)
Weighted average common shares outstanding, basic and diluted
1,496,336
14,208,115
28,318,656
28,362,323
March 31,
June 30,
September 30,
December 31,
2016
2016
2016
2016
Total operating expenses
$
5,946
$
7,429
$
6,613
$
10,403
Operating loss
(5,946
)
(7,429
)
(6,613
)
(10,403
)
Total other income (expense), net
(8
)
50
56
2
Net loss and comprehensive loss
$
(5,954
)
$
(7,379
)
$
(6,557
)
$
(10,401
)
Accretion of redeemable convertible preferred stock
(1,009
)
(986
)
(1,205
)
(1,205
)
Net loss attributable to common stockholders
$
(6,963
)
$
(8,365
)
$
(7,762
)
$
(11,606
)
Net loss per share attributable to common stockholders, basic and diluted
$
(4.71
)
$
(5.63
)
$
(5.21
)
$
(7.77
)
Weighted average common shares outstanding, basic and diluted
1,447,219
1,486,303
1,490,552
1,493,753</t>
  </si>
  <si>
    <t>Subsequent Events</t>
  </si>
  <si>
    <t>Subsequent Events [Abstract]</t>
  </si>
  <si>
    <t>13. Subsequent events In January 2018, the Company signed an amendment to its current lease to secure additional 6,395 square feet of office space in its existing building. The Company expects the space to be available in July 2018.</t>
  </si>
  <si>
    <t>Summary of Significant Accounting Policies (Policies)</t>
  </si>
  <si>
    <t>Basis of Presentation</t>
  </si>
  <si>
    <t>Basis of presentation The Company has prepared the accompanying financial statements in conformity with generally accepted accounting principles in the United States of America (“U.S. GAAP”).</t>
  </si>
  <si>
    <t>Use of Estimates</t>
  </si>
  <si>
    <t>Use of estimates The preparation of financial statements in conformity with U.S. GAAP requires management to make estimates and assumptions that affect the amounts reported in the financial statements and the accompanying notes. Actual results could differ from those estimates. These estimates include the Company’s common stock valuation, warrant valuation and deferred tax asset valuation allowance.</t>
  </si>
  <si>
    <t>Cash and Cash Equivalents</t>
  </si>
  <si>
    <t>Cash and cash equivalents The Company considers all highly liquid investments purchased with an original maturity of three months or less at the date of purchase to be cash equivalents. Cash and cash equivalents at December 31, 2017 consist of amounts on deposit in banks, including checking accounts, money market accounts and certificates of deposit. Cash deposits are all in financial institutions in the United States.</t>
  </si>
  <si>
    <t>Concentration of Credit Risk</t>
  </si>
  <si>
    <t>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t>
  </si>
  <si>
    <t>Property and equipment Property and equipment are stated at cost less accumulated depreciation. Depreciation is generally calculated using the straight-line method over the following estimated useful lives:
Computer equipment
5 years
Laboratory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t>
  </si>
  <si>
    <t>Impairment of Long-Lived Assets</t>
  </si>
  <si>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17, 2016 and 2015, the Company’s management evaluated its long-lived assets and determined no impairment charge was needed.</t>
  </si>
  <si>
    <t>Warrant Liability</t>
  </si>
  <si>
    <t>Warrant liability Warrants to purchase the Company’s redeemable convertible preferred stock have been classified as liabilities and are recorded at their estimated fair value. In each reporting period, any change in fair value of the warrants has been recorded as expense in the case of an increase in fair value and income in the case of a decrease in fair value.</t>
  </si>
  <si>
    <t>Series B Purchase Option Liability</t>
  </si>
  <si>
    <t>Series B purchase option liability The option to purchase shares of Series B redeemable convertible preferred stock in the second tranche has been accounted for as a free-standing instrument and classified as a liability. On February 4, 2015, upon purchase of the first tranche of Series B Preferred Stock, the option to purchase additional shares was recorded at its fair value, with the remaining cash proceeds received on that date allocated to Series B Preferred Stock. As the value of the option to purchase shares in the second tranche increased over time, a change in the fair value of the liability was recorded as “Change in fair value of Series B purchase option liability” in the accompanying statement of operations. This free-standing instrument was exercised on December 10, 2015 when the holders exercised their right to require the purchase of the second tranche shares by the holders of the outstanding shares of Series B Preferred Stock, resulting in an outstanding liability of $0 on December 31, 2016 and 2017.</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the Company estimates and accrues expenses, the largest of which is related to accrued research and development expenses. This process involves reviewing contracts and purchase orders, identifying services that have been performed on the Company’s behalf, and estimating the level of service performed and the associated cost incurred for the service when the Company has not yet been invoiced or otherwise notified of the actual costs.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t>
  </si>
  <si>
    <t>Revenue Recognition</t>
  </si>
  <si>
    <t>Revenue recognition The Company received the majority of its revenues from grant programs authorized by Congress through the Small Business Innovation Research (SBIR) program and the Small Business Technology Transfer Act (STTR) of 1992. In addition, the Company was also awarded grant funds through other federal and state programs related to its research. Under the terms of the grants, the Company is entitled to receive reimbursement of its allowable direct expenses, allocated overhead and general and administrative expenses. Revenue received under these grant programs is recognized as direct project costs are incurred, plus a portion of the Company’s indirect costs such as overhead and general and administrative expenses allocated to the project. The Company’s grant agreements are fixed fee arrangements. In the event that the granting agency provides advance funding of a grant award, the Company records deferred revenues and then recognizes revenue as costs are incurred over the life of the grant. To date, the Company has not generated any revenue from the commercial sale of its product candidates.</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17 and 2016 these financials instruments and respective fair values have been classified as follows (in thousands):
Quoted prices in active markets for identical assets (Level 1)
Significant other observable inputs (Level 2)
Significant other unobservable inputs (Level 3)
Balance at December 31, 2017
Assets
Money market funds
$
87,694
$
—
$
—
$
87,694
Certificates of Deposit
15,203
—
—
15,203
Total assets at fair value:
$
102,897
$
—
$
—
$
102,897
Liabilities:
Warrant Liability
$
—
$
—
$
—
$
—
Total liabilities at fair value:
$
—
$
—
$
—
$
—
Quoted prices in active markets for identical assets (Level 1)
Significant other observable inputs (Level 2)
Significant other unobservable inputs (Level 3)
Balance at December 31, 2016
Assets
Money market funds
$
31,730
$
—
$
—
$
31,730
Certificates of Deposit
15,041
—
—
15,041
Total assets at fair value:
$
46,771
$
—
$
—
$
46,771
Liabilities:
Warrant Liability
$
—
$
—
$
167
$
167
Total liabilities at fair value:
$
—
$
—
$
167
$
167
The change in the fair value measurement using significant inputs (Level 3) is summarized below (in thousands):
Balance at December 31, 2015
$
85
Change in fair value in warrant liability
82
Balance at December 31, 2016
$
167
Change in fair value in warrant liability
41
Conversion of warrant to common stock warrant
(208
)
Balance at December 31, 2017
$
—</t>
  </si>
  <si>
    <t>Patent Costs</t>
  </si>
  <si>
    <t xml:space="preserve">Patent costs Costs associated with the submission of patent applications are expensed as incurred given the uncertainty of the future economic benefits of the patents. Patent-related legal expenses included in general and administrative costs were approximately $997, $1,034, and $691 for the years ended December 31, 2017, 2016 and 2015, respectively. </t>
  </si>
  <si>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si>
  <si>
    <t>Stock-Based Compensation</t>
  </si>
  <si>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t>
  </si>
  <si>
    <t>Segment Information</t>
  </si>
  <si>
    <t>Segment information The Company manages its operations as a single segment for the purposes of assessing performance and making operating decisions. All of the Company’s assets are held in the United States.</t>
  </si>
  <si>
    <t>Comprehensive Loss</t>
  </si>
  <si>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t>
  </si>
  <si>
    <t>Redeemable Convertible Preferred Stock</t>
  </si>
  <si>
    <t>Redeemable convertible preferred stock The Company classifies its redeemable convertible preferred stock, for which the Company does not control the redemption, outside of permanent equity. The Company records redeemable convertible preferred stock at fair value upon issuance, net of any offering costs, and the carrying value is adjusted to the redemption value at the end of each reporting period. These adjustments are effected through charges against additional paid-in capital and accumulated deficit.</t>
  </si>
  <si>
    <t>New Accounting Standards</t>
  </si>
  <si>
    <t>New accounting standards In May 2017, the FASB issued ASU 2017-09, Compensation—Stock Compensation (Topic 718) In August 2016, the FASB issued ASU No. 2016-15, Statement of Cash Flows (Topic 230): Classification of Certain Cash Receipts and Cash Payments In February 2016, the FASB issued ASU No. 2016-02, Leases (Topic 842) In May 2014, the FASB and the International Accounting Standards Board jointly issued ASU No. 2014-09, Revenue from Contracts with Customers (Topic 606)</t>
  </si>
  <si>
    <t>Summary of Significant Accounting Policies (Tables)</t>
  </si>
  <si>
    <t>Schedule of Property and Equipment Estimated Useful Lives</t>
  </si>
  <si>
    <t>Depreciation is generally calculated using the straight-line method over the following estimated useful lives:
Computer equipment
5 years
Laboratory equipment
5 years
Furniture and fixtures
7 years
Leasehold improvements
7 years</t>
  </si>
  <si>
    <t>Summary of Financials Instruments and Respective Fair Values</t>
  </si>
  <si>
    <t>At December 31, 2017 and 2016 these financials instruments and respective fair values have been classified as follows (in thousands):
Quoted prices in active markets for identical assets (Level 1)
Significant other observable inputs (Level 2)
Significant other unobservable inputs (Level 3)
Balance at December 31, 2017
Assets
Money market funds
$
87,694
$
—
$
—
$
87,694
Certificates of Deposit
15,203
—
—
15,203
Total assets at fair value:
$
102,897
$
—
$
—
$
102,897
Liabilities:
Warrant Liability
$
—
$
—
$
—
$
—
Total liabilities at fair value:
$
—
$
—
$
—
$
—
Quoted prices in active markets for identical assets (Level 1)
Significant other observable inputs (Level 2)
Significant other unobservable inputs (Level 3)
Balance at December 31, 2016
Assets
Money market funds
$
31,730
$
—
$
—
$
31,730
Certificates of Deposit
15,041
—
—
15,041
Total assets at fair value:
$
46,771
$
—
$
—
$
46,771
Liabilities:
Warrant Liability
$
—
$
—
$
167
$
167
Total liabilities at fair value:
$
—
$
—
$
167
$
167</t>
  </si>
  <si>
    <t>Summary of Change in Fair Value Measurement Using Significant Inputs (Level 3)</t>
  </si>
  <si>
    <t>The change in the fair value measurement using significant inputs (Level 3) is summarized below (in thousands):
Balance at December 31, 2015
$
85
Change in fair value in warrant liability
82
Balance at December 31, 2016
$
167
Change in fair value in warrant liability
41
Conversion of warrant to common stock warrant
(208
)
Balance at December 31, 2017
$
—</t>
  </si>
  <si>
    <t>Property and Equipment (Tables)</t>
  </si>
  <si>
    <t>Schedule of Property and Equipment</t>
  </si>
  <si>
    <t>Property and equipment consists of the following (in thousands):
December 31, 2017
December 31, 2016
Computer equipment
$
112
$
67
Laboratory equipment
283
207
Furniture and fixtures
174
64
Leasehold improvements
121
80
Construction in progress
1
—
Accumulated depreciation
(181
)
(107
)
Property and equipment, net
$
510
$
311</t>
  </si>
  <si>
    <t>Accrued expenses (Tables)</t>
  </si>
  <si>
    <t>Schedule of Accrued Expenses</t>
  </si>
  <si>
    <t>Accrued expenses are comprised as follows (in thousands):
December 31, 2017
December 31, 2016
Accrued external research and professional fees
$
1,402
$
295
Accrued external clinical study costs
4,788
1,897
Accrued compensation expense
1,328
617
Deferred rent, current portion
2
44
Accrued expenses
$
7,520
$
2,853</t>
  </si>
  <si>
    <t>Lease Obligations (Tables)</t>
  </si>
  <si>
    <t>Schedule of Minimum Future Rental Payments on Noncancelable Operating Leases</t>
  </si>
  <si>
    <t>The following is a schedule by years of minimum future rental payments on noncancelable operating leases as of December 31, 2017 (in thousands):
2018
$
294
2019
303
2020
312
2021
321
2022
331
2023
—
$
1,561</t>
  </si>
  <si>
    <t>Capitalization (Tables)</t>
  </si>
  <si>
    <t>Summary of common stock shares reserved for future issuance</t>
  </si>
  <si>
    <t>The Company has reserved authorized shares of common stock for future issuance at December 31, 2017 and December 31, 2016 as follows:
December 31, 2017
December 31, 2016
Conversion of Series C Preferred Stock on a fully-diluted basis
—
5,609,398
Conversion of Series B Preferred Stock on a fully-diluted basis
—
7,642,734
Conversion of Series A Preferred Stock on a fully-diluted basis
—
4,998,895
Conversion of Series 1 Preferred Stock on a fully-diluted basis
—
682,026
Common stock warrants issued with promissory notes
—
16,666
Other common stock warrants
—
3,466
Series 1 Preferred Stock warrants issued with promissory notes
—
21,978
Common stock options outstanding
4,116,333
3,690,058
Options available for grant under Equity Incentive Plans
1,602,687
176,919
5,719,020
22,842,140</t>
  </si>
  <si>
    <t>Stock option plan (Tables)</t>
  </si>
  <si>
    <t>Summary of Stock Option Activity</t>
  </si>
  <si>
    <t>Stock option activity during 2017 is as follows:
Weighted average
Weighted
Remaining
average
contractual
Aggregate
Options
exercise
for
intrinsic
outstanding
price
life (Years)
value
(in thousands)
Balance as of December 31, 2016
3,690,058
$
2.13
8.4
$
17,463
Cancelled
(89,687
)
$
3.81
Granted
688,997
15.96
Exercised
(173,035
)
2.24
Balance as of December 31, 2017
4,116,333
$
4.41
7.8
$
63,577
Exercisable at December 31, 2017
2,225,970
1.64
7.2
$
40,523
Vested at December 31, 2017 and expected to vest
4,116,333
4.41
7.8
$
63,577</t>
  </si>
  <si>
    <t>Employee and Non-employee Stock Options</t>
  </si>
  <si>
    <t>Summary of Share-Based Compensation Expense Included in the Statement of Operations</t>
  </si>
  <si>
    <t>Total share-based compensation expense included in the statements of operations is as follows:
Year Ended December 31,
2017
2016
2015
in thousands
Research and development
$
2,531
$
911
$
221
General and administrative
863
480
168
Total stock-based compensation expense
$
3,394
$
1,391
$
389</t>
  </si>
  <si>
    <t>Summary of Fair Value of Stock Options Granted Using Black-Scholes Options Pricing Model</t>
  </si>
  <si>
    <t>The fair value of each option grant is estimated on the grant date using the Black-Scholes option-pricing model, using the following weighted average assumptions:
Year Ended December 31,
2017
2016
2015
Expected volatility
74.2 - 79.3%
74.8 - 83.9%
66.8 - 69.3%
Weighted-average risk-free rate
1.9 - 2.2%
1.2 - 2.1%
1.5 - 1.7%
Dividend yield
—%
—%
—%
Expected term (in years)
6.01
6.40
6.56
Weighted-average grant-date fair value per share
$
10.71
$
3.24
$
1.59</t>
  </si>
  <si>
    <t>Net Loss Per Common Share (Tables)</t>
  </si>
  <si>
    <t>Schedule of Potentially Dilutive Securities Excluded from Computations of Diluted Weighted-average Shares Outstanding</t>
  </si>
  <si>
    <t>For the years ended December 31, 2017, 2016 and 2015, the following potentially dilutive securities have been excluded from the computations of diluted weighted-average shares outstanding because the effect would be anti-dilutive:
Year Ended December 31,
2017
2016
2015
Stock options issued and outstanding
3,838,358
3,224,682
1,867,325
Stock warrants
11,385
25,444
25,444
3,849,743
3,250,126
1,892,769</t>
  </si>
  <si>
    <t>Income taxes (Tables)</t>
  </si>
  <si>
    <t>Components of Income Tax Expense (Benefit) Attributable to Continuing Operations</t>
  </si>
  <si>
    <t>The components of income tax expense (benefit) attributable to continuing operations are as follows:
Year ended December 31,
2017
2016
2015
Current Expense:
Federal
$
—
$
—
$
—
State
—
—
—
—
—
—
Deferred Expense:
Federal
—
—
—
State
—
—
—
$
—
$
—
$
—</t>
  </si>
  <si>
    <t>Summary of Differences Between the Income Tax Expense Attributable to Continuing Operation and the Expense Computed at U.S. Statutory Income Tax Rate</t>
  </si>
  <si>
    <t>The differences between the company’s income tax expense attributable to continuing operation and the expense computed at the 34% U.S. statutory income tax rate were as follows (in thousands):
Year ended December 31,
2017
2016
2015
Federal income tax expense at statutory rate:
$
(20,441
)
$
(10,299
)
$
(6,890
)
Increase (reduction) in income tax resulting from:
State Income Taxes
(1,623
)
(397
)
(335
)
Increase in Valuation Allowance
8,977
10,936
6,109
Increase in fair value of Series B purchase option liability
—
—
1,623
Equity Financing Expenses
39
371
—
Stock Compensation
152
200
48
Research and Development Credit
(1,882
)
(803
)
(509
)
Effect on Tax Cuts &amp; Job Acts Rate Reduction
14,770
—
—
Other
8
(8
)
(46
)
$
—
$
—
$
—</t>
  </si>
  <si>
    <t>Components of Tax Effects of Temporary Differences and Operating Loss Carryforwards Including Significant Portions of Deferred Tax Assets and Deferred Tax Liabilities</t>
  </si>
  <si>
    <t>The tax effects of temporary differences and operating loss carryforwards that gave rise to significant portions of the deferred tax assets and deferred tax liabilities were as follows at December 31, 2017 and 2016 (in thousands):
Year ended December 31,
2017
2016
Deferred tax assets
Accrued expenses
$
1,412
$
751
Deferred rent
20
16
Stock compensation
360
386
Charitable contributions
2
1
Capitalized patents and licenses
1,225
1,474
R&amp;D credits
3,333
1,451
Net operating loss carryforwards
23,556
16,844
Deferred tax assets
29,908
20,923
Deferred tax liabilities
Property, plant and equipment, primarily due to differences in depreciation
(21
)
(13
)
Deferred tax liabilities
(21
)
(13
)
Valuation allowance
(29,887
)
(20,910
)
Net deferred tax assets
$
—
$
—</t>
  </si>
  <si>
    <t>Summary of Changes in the Deferred Tax Valuation Allowance</t>
  </si>
  <si>
    <t>The table below summarizes changes in the deferred tax valuation allowance (in thousands):
2017
2016
2015
Balance at beginning of year
$
20,910
$
9,974
$
3,865
Charges to costs and expenses
8,977
10,936
6,109
Write-offs
—
—
—
Balance at end of year
29,887
20,910
9,974</t>
  </si>
  <si>
    <t>Quarterly Results of Operations (Unaudited) (Tables)</t>
  </si>
  <si>
    <t>Quarterly Results of Operations</t>
  </si>
  <si>
    <t>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in thousands, except share and per share amounts)
March 31,
June 30,
September 30,
December 31,
2017
2017
2017
2017
Total operating expenses
$
12,378
$
15,379
$
15,929
$
17,282
Operating loss
(12,378
)
(15,379
)
(15,929
)
(17,282
)
Total other income (expense), net
33
185
328
301
Net loss
$
(12,345
)
$
(15,194
)
$
(15,601
)
$
(16,981
)
Accretion of redeemable convertible preferred stock
(4,468
)
(289
)
—
—
Net loss attributable to common stockholders
$
(16,813
)
$
(15,483
)
$
(15,601
)
$
(16,981
)
Net loss per share attributable to common stockholders, basic and diluted
$
(11.24
)
$
(1.09
)
$
(0.55
)
$
(0.60
)
Weighted average common shares outstanding, basic and diluted
1,496,336
14,208,115
28,318,656
28,362,323
March 31,
June 30,
September 30,
December 31,
2016
2016
2016
2016
Total operating expenses
$
5,946
$
7,429
$
6,613
$
10,403
Operating loss
(5,946
)
(7,429
)
(6,613
)
(10,403
)
Total other income (expense), net
(8
)
50
56
2
Net loss and comprehensive loss
$
(5,954
)
$
(7,379
)
$
(6,557
)
$
(10,401
)
Accretion of redeemable convertible preferred stock
(1,009
)
(986
)
(1,205
)
(1,205
)
Net loss attributable to common stockholders
$
(6,963
)
$
(8,365
)
$
(7,762
)
$
(11,606
)
Net loss per share attributable to common stockholders, basic and diluted
$
(4.71
)
$
(5.63
)
$
(5.21
)
$
(7.77
)
Weighted average common shares outstanding, basic and diluted
1,447,219
1,486,303
1,490,552
1,493,753</t>
  </si>
  <si>
    <t>Description of Business - Additional Information (Details) - USD ($) $ in Thousands</t>
  </si>
  <si>
    <t>Dec. 31, 2014</t>
  </si>
  <si>
    <t>Description Of Business [Line Items]</t>
  </si>
  <si>
    <t>Minimum</t>
  </si>
  <si>
    <t>Expected period to fund operations by existing cash resources</t>
  </si>
  <si>
    <t>12 months</t>
  </si>
  <si>
    <t>Summary of Significant Accounting Policies - Schedule of Property and Equipment Estimated Useful Lives (Details)</t>
  </si>
  <si>
    <t>Computer Equipment</t>
  </si>
  <si>
    <t>Property Plant And Equipment [Line Items]</t>
  </si>
  <si>
    <t>Estimated useful lives</t>
  </si>
  <si>
    <t>5 years</t>
  </si>
  <si>
    <t>Laboratory Equipment</t>
  </si>
  <si>
    <t>Furniture and Fixtures</t>
  </si>
  <si>
    <t>7 years</t>
  </si>
  <si>
    <t>Leasehold Improvements</t>
  </si>
  <si>
    <t>Summary of Significant Accounting Policies - Additional Information (Details) - USD ($)</t>
  </si>
  <si>
    <t>Summary Of Significant Accounting Policies [Line Items]</t>
  </si>
  <si>
    <t>Impairment charge of long-lived assets</t>
  </si>
  <si>
    <t>Unrecognized income tax benefits</t>
  </si>
  <si>
    <t>Accrued income taxes</t>
  </si>
  <si>
    <t>Patent | General and Administrative Costs</t>
  </si>
  <si>
    <t>Legal expenses</t>
  </si>
  <si>
    <t>Series B Purchase Option</t>
  </si>
  <si>
    <t>Outstanding liability</t>
  </si>
  <si>
    <t>Free-standing instrument exercised date</t>
  </si>
  <si>
    <t>Dec. 10,
		2015</t>
  </si>
  <si>
    <t>Series B Purchase Option | Second Tranche</t>
  </si>
  <si>
    <t>Summary of Significant Accounting Policies - Summary of Financials Instruments and Respective Fair Values (Details) - USD ($) $ in Thousands</t>
  </si>
  <si>
    <t>Assets</t>
  </si>
  <si>
    <t>Assets at fair value</t>
  </si>
  <si>
    <t>Liabilities:</t>
  </si>
  <si>
    <t>Liabilities at fair value</t>
  </si>
  <si>
    <t>Money Market Funds</t>
  </si>
  <si>
    <t>Certificates of Deposit</t>
  </si>
  <si>
    <t>Quoted Prices in Active Markets for Identical Assets (Level 1)</t>
  </si>
  <si>
    <t>Quoted Prices in Active Markets for Identical Assets (Level 1) | Money Market Funds</t>
  </si>
  <si>
    <t>Quoted Prices in Active Markets for Identical Assets (Level 1) | Certificates of Deposit</t>
  </si>
  <si>
    <t>Significant Other Unobservable Inputs (Level 3)</t>
  </si>
  <si>
    <t>Significant Other Unobservable Inputs (Level 3) | Warrant Liability</t>
  </si>
  <si>
    <t>Summary of Significant Accounting Policies - Summary of Change in Fair Value Measurement Using Significant Inputs (Level 3) (Details) - USD ($) $ in Thousands</t>
  </si>
  <si>
    <t>Fair Value Liabilities Measured On Recurring Basis Unobservable Input Reconciliation [Line Items]</t>
  </si>
  <si>
    <t>Beginning balance</t>
  </si>
  <si>
    <t>Change in fair value</t>
  </si>
  <si>
    <t>Ending balance</t>
  </si>
  <si>
    <t>Warrant</t>
  </si>
  <si>
    <t>Conversion of warrant</t>
  </si>
  <si>
    <t>Property and Equipment - Schedule of Property and Equipment (Details) - USD ($) $ in Thousands</t>
  </si>
  <si>
    <t>Accumulated depreciation</t>
  </si>
  <si>
    <t>Property and equipment, gross</t>
  </si>
  <si>
    <t>Construction in Progress</t>
  </si>
  <si>
    <t>Property and Equipment - Additional Information (Details) - USD ($) $ in Thousands</t>
  </si>
  <si>
    <t>Depreciation expenses relating to property and equipment</t>
  </si>
  <si>
    <t>Patent License Agreement - Additional Information (Details) - USD ($) $ in Thousands</t>
  </si>
  <si>
    <t>Patent License Agreement [Line Items]</t>
  </si>
  <si>
    <t>License agreement date</t>
  </si>
  <si>
    <t>Dec. 31,
		2015</t>
  </si>
  <si>
    <t>Common stock, shares issued</t>
  </si>
  <si>
    <t>Common stock, fair value of stock issued</t>
  </si>
  <si>
    <t>University</t>
  </si>
  <si>
    <t>Nov. 23,
		2016</t>
  </si>
  <si>
    <t>Non-refundable license issue fee</t>
  </si>
  <si>
    <t>Term of license agreement description</t>
  </si>
  <si>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License agreement termination notice period</t>
  </si>
  <si>
    <t>90 days</t>
  </si>
  <si>
    <t>University | Maximum [Member]</t>
  </si>
  <si>
    <t>Milestone payments</t>
  </si>
  <si>
    <t>Accrued Expenses - Schedule of Accrued Expenses (Details) - USD ($) $ in Thousands</t>
  </si>
  <si>
    <t>Accrued external research and professional fees</t>
  </si>
  <si>
    <t>Accrued external clinical study costs</t>
  </si>
  <si>
    <t>Accrued compensation expense</t>
  </si>
  <si>
    <t>Deferred rent, current portion</t>
  </si>
  <si>
    <t>Lease Obligations - Additional Information (Details) - USD ($) $ in Thousands</t>
  </si>
  <si>
    <t>Mar. 27, 2017</t>
  </si>
  <si>
    <t>Jan. 27, 2016</t>
  </si>
  <si>
    <t>Apr. 01, 2014</t>
  </si>
  <si>
    <t>Jan. 10, 2014</t>
  </si>
  <si>
    <t>Aug. 31, 2017</t>
  </si>
  <si>
    <t>Aug. 31, 2016</t>
  </si>
  <si>
    <t>Rent per month</t>
  </si>
  <si>
    <t>Lease expiration date</t>
  </si>
  <si>
    <t>Dec. 31,
		2022</t>
  </si>
  <si>
    <t>Jul. 31,
		2017</t>
  </si>
  <si>
    <t>Renewal term</t>
  </si>
  <si>
    <t>Rent expense</t>
  </si>
  <si>
    <t>Lease Obligations - Schedule of Minimum Future Rental Payments on Noncancelable Operating Leases (Details) $ in Thousands</t>
  </si>
  <si>
    <t>Dec. 31, 2017USD ($)</t>
  </si>
  <si>
    <t>Total minimum future rentals</t>
  </si>
  <si>
    <t>Capitalization - Additional Information (Details)</t>
  </si>
  <si>
    <t>May 22, 2017USD ($)$ / sharesshares</t>
  </si>
  <si>
    <t>Dec. 31, 2015USD ($)$ / sharesshares</t>
  </si>
  <si>
    <t>Feb. 28, 2015USD ($)$ / sharesshares</t>
  </si>
  <si>
    <t>May 31, 2014USD ($)$ / sharesshares</t>
  </si>
  <si>
    <t>Dec. 31, 2017USD ($)Patient$ / sharesshares</t>
  </si>
  <si>
    <t>Dec. 31, 2016USD ($)$ / sharesshares</t>
  </si>
  <si>
    <t>Jun. 30, 2016USD ($)$ / sharesshares</t>
  </si>
  <si>
    <t>Apr. 30, 2016shares</t>
  </si>
  <si>
    <t>Schedule Of Capitalization [Line Items]</t>
  </si>
  <si>
    <t>Cancellation of Indebtedness | $</t>
  </si>
  <si>
    <t>Number of aggregate shares committed by purchasers</t>
  </si>
  <si>
    <t>Proceeds from initial public offering, net of underwriting discounts and commissions | $</t>
  </si>
  <si>
    <t>Reverse stock split description</t>
  </si>
  <si>
    <t>In connection with the IPO, the Board of Directors and the stockholders of the Company approved a one-for-three reverse stock split of the Company’s common stock.</t>
  </si>
  <si>
    <t>Reverse stock split ratio</t>
  </si>
  <si>
    <t>Reverse stock split effective date</t>
  </si>
  <si>
    <t>May 11,
		2017</t>
  </si>
  <si>
    <t>Undesignated preferred stock, shares authorized to issue</t>
  </si>
  <si>
    <t>Common stock, par value | $ / shares</t>
  </si>
  <si>
    <t>Common Stock Voting Rights</t>
  </si>
  <si>
    <t>Holders of common stock are entitled to one vote per share</t>
  </si>
  <si>
    <t>Outstanding liability | $</t>
  </si>
  <si>
    <t>Estimated volatility range, minimum</t>
  </si>
  <si>
    <t>68.00%</t>
  </si>
  <si>
    <t>Estimated volatility range, maximum</t>
  </si>
  <si>
    <t>71.00%</t>
  </si>
  <si>
    <t>Risk free interest rate, minimum</t>
  </si>
  <si>
    <t>0.47%</t>
  </si>
  <si>
    <t>Risk free interest rate, maximum</t>
  </si>
  <si>
    <t>0.94%</t>
  </si>
  <si>
    <t>Estimated life of purchase option</t>
  </si>
  <si>
    <t>2 years</t>
  </si>
  <si>
    <t>IPO</t>
  </si>
  <si>
    <t>Common stock, price per share | $ / shares</t>
  </si>
  <si>
    <t>Gross proceeds from issuance of common stock | $</t>
  </si>
  <si>
    <t>Underwriters Option to Purchase</t>
  </si>
  <si>
    <t>Fourth Amended and Restated Certification of Incorporation</t>
  </si>
  <si>
    <t>Certificate of Amendment</t>
  </si>
  <si>
    <t>Additional proceeds amount | $</t>
  </si>
  <si>
    <t>Fifth Amended and Restated Certification of Incorporation</t>
  </si>
  <si>
    <t>Preferred stock, par value | $ / shares</t>
  </si>
  <si>
    <t>Proceeds from shares issued including cancellation of indebtedness, total | $</t>
  </si>
  <si>
    <t>Series A Redeemable Convertible Preferred Stock | Fourth Amended and Restated Certification of Incorporation</t>
  </si>
  <si>
    <t>Series A Redeemable Convertible Preferred Stock | Certificate of Amendment</t>
  </si>
  <si>
    <t>Series A Redeemable Convertible Preferred Stock | Fifth Amended and Restated Certification of Incorporation</t>
  </si>
  <si>
    <t>Redeemable Convertible Preferred Stock | Fourth Amended and Restated Certification of Incorporation</t>
  </si>
  <si>
    <t>Redeemable Convertible Preferred Stock | Certificate of Amendment</t>
  </si>
  <si>
    <t>Series 1 Redeemable Convertible Preferred Stock | Fourth Amended and Restated Certification of Incorporation</t>
  </si>
  <si>
    <t>Series 1 Redeemable Convertible Preferred Stock | Certificate of Amendment</t>
  </si>
  <si>
    <t>Series 1 Redeemable Convertible Preferred Stock | Fifth Amended and Restated Certification of Incorporation</t>
  </si>
  <si>
    <t>Price per share | $ / shares</t>
  </si>
  <si>
    <t>Number of patients for clinical trial | Patient</t>
  </si>
  <si>
    <t>Percentage of redeemable convertible preferred stock outstanding</t>
  </si>
  <si>
    <t>60.00%</t>
  </si>
  <si>
    <t>Description for milestone to be achieved</t>
  </si>
  <si>
    <t>Each purchaser also had the option, but not the obligation, to purchase all of its allocation of the Second Tranche Shares at any time prior to the earlier to occur of (i) the second closing, and (ii) 12 months after the initial closing.</t>
  </si>
  <si>
    <t>Series B Redeemable Convertible Preferred Stock | Fourth Amended and Restated Certification of Incorporation</t>
  </si>
  <si>
    <t>Preferred stock, price per shares | $ / shares</t>
  </si>
  <si>
    <t>Series B Redeemable Convertible Preferred Stock | Certificate of Amendment</t>
  </si>
  <si>
    <t>Additional preferred stock, shares authorized</t>
  </si>
  <si>
    <t>Series B Redeemable Convertible Preferred Stock | Fifth Amended and Restated Certification of Incorporation</t>
  </si>
  <si>
    <t>Series C Redeemable Convertible Preferred Stock | Fifth Amended and Restated Certification of Incorporation</t>
  </si>
  <si>
    <t>Convertible Preferred Stock | IPO</t>
  </si>
  <si>
    <t>Conversion of outstanding preferred stock to common stock</t>
  </si>
  <si>
    <t>Capitalization - Summary of common stock shares reserved for future issuance (Details) - shares</t>
  </si>
  <si>
    <t>Common stock, shares reserved for future issuance</t>
  </si>
  <si>
    <t>Conversion of Series C Preferred Stock On A Fully-Diluted Basis</t>
  </si>
  <si>
    <t>Conversion of Series B Preferred Stock On A Fully-Diluted Basis</t>
  </si>
  <si>
    <t>Conversion of Series A Preferred Stock On A Fully-Diluted Basis</t>
  </si>
  <si>
    <t>Conversion of Series 1 Preferred Stock On A Fully-Diluted Basis</t>
  </si>
  <si>
    <t>Common Stock Warrants Issued With Promissory Notes</t>
  </si>
  <si>
    <t>Other Common Stock Warrants</t>
  </si>
  <si>
    <t>Series 1 Preferred Stock Warrants Issued With Promissory Notes</t>
  </si>
  <si>
    <t>Common Stock Options Outstanding</t>
  </si>
  <si>
    <t>Options Available For Grant Under Equity Incentive Plan</t>
  </si>
  <si>
    <t>Stock option plan - Additional Information (Details) - USD ($) $ / shares in Units, $ in Thousands</t>
  </si>
  <si>
    <t>May 16, 2017</t>
  </si>
  <si>
    <t>May 31, 2017</t>
  </si>
  <si>
    <t>Sep. 07, 2015</t>
  </si>
  <si>
    <t>Jul. 15, 2015</t>
  </si>
  <si>
    <t>Feb. 27, 2015</t>
  </si>
  <si>
    <t>Mar. 31, 2011</t>
  </si>
  <si>
    <t>Share Based Compensation Arrangement By Share Based Payment Award [Line Items]</t>
  </si>
  <si>
    <t>Granted</t>
  </si>
  <si>
    <t>Employee Stock Options</t>
  </si>
  <si>
    <t>Unrecognized stock-based compensation costs</t>
  </si>
  <si>
    <t>Weighted-average recognition period</t>
  </si>
  <si>
    <t>2 years 11 months 4 days</t>
  </si>
  <si>
    <t>Share Price</t>
  </si>
  <si>
    <t>Non-employee Stock Options</t>
  </si>
  <si>
    <t>2011 Equity Incentive Plan</t>
  </si>
  <si>
    <t>Number of shares approved for grant under equity incentive plan</t>
  </si>
  <si>
    <t>Number of shares available for grant under equity incentive plan</t>
  </si>
  <si>
    <t>2017 Equity Incentive Plan</t>
  </si>
  <si>
    <t>Stock options, maximum term</t>
  </si>
  <si>
    <t>10 years</t>
  </si>
  <si>
    <t>Stock option plan - Summary of Share-Based Compensation Expense Included in the Consolidated Statement of Operations (Details) - Employee and Non-employee Stock Options - USD ($) $ in Thousands</t>
  </si>
  <si>
    <t>Total stock-based compensation expense</t>
  </si>
  <si>
    <t>Stock option plan - Fair Value of Stock Options Granted Using Black-Scholes Options Pricing Model (Details) - Employee and Non-employee Stock Options - $ / shares</t>
  </si>
  <si>
    <t>Expected volatility, minimum</t>
  </si>
  <si>
    <t>74.20%</t>
  </si>
  <si>
    <t>74.80%</t>
  </si>
  <si>
    <t>66.80%</t>
  </si>
  <si>
    <t>Expected volatility, maximum</t>
  </si>
  <si>
    <t>79.30%</t>
  </si>
  <si>
    <t>83.90%</t>
  </si>
  <si>
    <t>69.30%</t>
  </si>
  <si>
    <t>Weighted-average risk free rate, minimum</t>
  </si>
  <si>
    <t>1.90%</t>
  </si>
  <si>
    <t>1.20%</t>
  </si>
  <si>
    <t>1.50%</t>
  </si>
  <si>
    <t>Weighted-average risk free rate, maximum</t>
  </si>
  <si>
    <t>2.20%</t>
  </si>
  <si>
    <t>2.10%</t>
  </si>
  <si>
    <t>1.70%</t>
  </si>
  <si>
    <t>Expected term (in years)</t>
  </si>
  <si>
    <t>6 years 3 days</t>
  </si>
  <si>
    <t>6 years 4 months 24 days</t>
  </si>
  <si>
    <t>6 years 6 months 21 days</t>
  </si>
  <si>
    <t>Weighted-average grant-date fair value per share</t>
  </si>
  <si>
    <t>Stock option plan - Summary of Stock Option Activity (Details) - USD ($) $ / shares in Units, $ in Thousands</t>
  </si>
  <si>
    <t>Options outstanding</t>
  </si>
  <si>
    <t>Cancelled</t>
  </si>
  <si>
    <t>Exercised</t>
  </si>
  <si>
    <t>Exercisable</t>
  </si>
  <si>
    <t>Vested and expected to vest</t>
  </si>
  <si>
    <t>Weighted average exercise price</t>
  </si>
  <si>
    <t>Weighted average, Remaining contractual for life (Years)</t>
  </si>
  <si>
    <t>Balance</t>
  </si>
  <si>
    <t>7 years 9 months 18 days</t>
  </si>
  <si>
    <t>8 years 4 months 24 days</t>
  </si>
  <si>
    <t>7 years 2 months 12 days</t>
  </si>
  <si>
    <t>Weighted average, Aggregate intrinsic value</t>
  </si>
  <si>
    <t>Net Loss Per Common Share (Details) - shares</t>
  </si>
  <si>
    <t>Antidilutive Securities Excluded From Computation Of Earnings Per Share [Line Items]</t>
  </si>
  <si>
    <t>Potentially dilutive securities excluded from computations of diluted weighted-average shares outstanding</t>
  </si>
  <si>
    <t>Stock Warrants</t>
  </si>
  <si>
    <t>Income Taxes - Additional Information (Details) - USD ($)</t>
  </si>
  <si>
    <t>Dec. 31, 2018</t>
  </si>
  <si>
    <t>Income Taxes [Line Items]</t>
  </si>
  <si>
    <t>Unrecognized income tax benefits impact on effective income tax rate</t>
  </si>
  <si>
    <t>U.S. statutory income tax rate</t>
  </si>
  <si>
    <t>34.00%</t>
  </si>
  <si>
    <t>Valuation allowance</t>
  </si>
  <si>
    <t>Effect on provisional charge for revaluation of deferred tax assets</t>
  </si>
  <si>
    <t>Scenario, Forecast</t>
  </si>
  <si>
    <t>21.00%</t>
  </si>
  <si>
    <t>Percentage of limitations on NOL carryforwards to taxable income</t>
  </si>
  <si>
    <t>80.00%</t>
  </si>
  <si>
    <t>Federal</t>
  </si>
  <si>
    <t>Net operating loss carryforwards</t>
  </si>
  <si>
    <t>Net operating loss carryforwards expiration year</t>
  </si>
  <si>
    <t>State</t>
  </si>
  <si>
    <t>Income Taxes - Summary of Differences Between the Income Tax Expense Attributable to Continuing Operation and the Expense Computed at U.S. Statutory Income Tax Rate (Details) - USD ($) $ in Thousands</t>
  </si>
  <si>
    <t>Federal income tax expense at statutory rate:</t>
  </si>
  <si>
    <t>Increase (reduction) in income tax resulting from:</t>
  </si>
  <si>
    <t>State Income Taxes</t>
  </si>
  <si>
    <t>Increase in Valuation Allowance</t>
  </si>
  <si>
    <t>Equity Financing Expenses</t>
  </si>
  <si>
    <t>Stock Compensation</t>
  </si>
  <si>
    <t>Research and Development Credit</t>
  </si>
  <si>
    <t>Effect on Tax Cuts &amp; Job Acts Rate Reduction</t>
  </si>
  <si>
    <t>Other</t>
  </si>
  <si>
    <t>Income Taxes - Components of Tax Effects of Temporary Differences and Operating Loss Carryforwards Including Significant Portions of Deferred Tax Assets and Deferred Tax Liabilities (Details) - USD ($) $ in Thousands</t>
  </si>
  <si>
    <t>Deferred tax assets</t>
  </si>
  <si>
    <t>Deferred rent</t>
  </si>
  <si>
    <t>Stock compensation</t>
  </si>
  <si>
    <t>Charitable contributions</t>
  </si>
  <si>
    <t>Capitalized patents and licenses</t>
  </si>
  <si>
    <t>R&amp;D credits</t>
  </si>
  <si>
    <t>Deferred tax liabilities</t>
  </si>
  <si>
    <t>Property, plant and equipment, primarily due to differences in depreciation</t>
  </si>
  <si>
    <t>Income Taxes - Summary of Changes in the Deferred Tax Valuation Allowance (Details) - Valuation Allowance of Deferred Tax Assets - USD ($) $ in Thousands</t>
  </si>
  <si>
    <t>Valuation Allowance [Line Items]</t>
  </si>
  <si>
    <t>Balance at beginning of year</t>
  </si>
  <si>
    <t>Charges to costs and expenses</t>
  </si>
  <si>
    <t>Balance at end of year</t>
  </si>
  <si>
    <t>Related Party Transactions - Additional Information (Details) - USD ($) $ in Thousands</t>
  </si>
  <si>
    <t>Founders</t>
  </si>
  <si>
    <t>Related Party Transaction [Line Items]</t>
  </si>
  <si>
    <t>Consulting agreements completion date</t>
  </si>
  <si>
    <t>Jun. 30,
		2017</t>
  </si>
  <si>
    <t>Consulting agreements renewal date</t>
  </si>
  <si>
    <t>Jun. 30,
		2019</t>
  </si>
  <si>
    <t>Consulting fees</t>
  </si>
  <si>
    <t>Consulting Services | Chairman of the Board of Directors</t>
  </si>
  <si>
    <t>Quarterly Financial Information (Details) - USD ($) $ / shares in Units, $ in Thousands</t>
  </si>
  <si>
    <t>3 Months Ended</t>
  </si>
  <si>
    <t>Sep. 30, 2017</t>
  </si>
  <si>
    <t>Mar. 31, 2017</t>
  </si>
  <si>
    <t>Sep. 30, 2016</t>
  </si>
  <si>
    <t>Jun. 30, 2016</t>
  </si>
  <si>
    <t>Mar. 31, 2016</t>
  </si>
  <si>
    <t>Subsequent Events - Additional Information (Details)</t>
  </si>
  <si>
    <t>Jan. 31, 2018ft²</t>
  </si>
  <si>
    <t>Subsequent Event</t>
  </si>
  <si>
    <t>Subsequent Event [Line Items]</t>
  </si>
  <si>
    <t>Additional office space lease to secu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02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444863</v>
      </c>
    </row>
    <row r="18" spans="1:4">
      <c r="A18" s="4" t="s">
        <v>30</v>
      </c>
      <c r="D18" s="6" t="n">
        <v>294068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812</v>
      </c>
      <c r="C3" s="6" t="n">
        <v>47305</v>
      </c>
    </row>
    <row r="4" spans="1:3">
      <c r="A4" s="4" t="s">
        <v>35</v>
      </c>
      <c r="B4" s="5" t="n">
        <v>849</v>
      </c>
      <c r="C4" s="5" t="n">
        <v>596</v>
      </c>
    </row>
    <row r="5" spans="1:3">
      <c r="A5" s="4" t="s">
        <v>36</v>
      </c>
      <c r="B5" s="5" t="n">
        <v>104661</v>
      </c>
      <c r="C5" s="5" t="n">
        <v>47901</v>
      </c>
    </row>
    <row r="6" spans="1:3">
      <c r="A6" s="4" t="s">
        <v>37</v>
      </c>
      <c r="B6" s="5" t="n">
        <v>510</v>
      </c>
      <c r="C6" s="5" t="n">
        <v>311</v>
      </c>
    </row>
    <row r="7" spans="1:3">
      <c r="A7" s="4" t="s">
        <v>38</v>
      </c>
      <c r="B7" s="5" t="n">
        <v>105171</v>
      </c>
      <c r="C7" s="5" t="n">
        <v>48212</v>
      </c>
    </row>
    <row r="8" spans="1:3">
      <c r="A8" s="3" t="s">
        <v>39</v>
      </c>
    </row>
    <row r="9" spans="1:3">
      <c r="A9" s="4" t="s">
        <v>40</v>
      </c>
      <c r="B9" s="5" t="n">
        <v>4184</v>
      </c>
      <c r="C9" s="5" t="n">
        <v>2605</v>
      </c>
    </row>
    <row r="10" spans="1:3">
      <c r="A10" s="4" t="s">
        <v>41</v>
      </c>
      <c r="B10" s="5" t="n">
        <v>7520</v>
      </c>
      <c r="C10" s="5" t="n">
        <v>2853</v>
      </c>
    </row>
    <row r="11" spans="1:3">
      <c r="A11" s="4" t="s">
        <v>42</v>
      </c>
      <c r="C11" s="5" t="n">
        <v>167</v>
      </c>
    </row>
    <row r="12" spans="1:3">
      <c r="A12" s="4" t="s">
        <v>43</v>
      </c>
      <c r="B12" s="5" t="n">
        <v>11704</v>
      </c>
      <c r="C12" s="5" t="n">
        <v>5625</v>
      </c>
    </row>
    <row r="13" spans="1:3">
      <c r="A13" s="4" t="s">
        <v>44</v>
      </c>
      <c r="B13" s="5" t="n">
        <v>79</v>
      </c>
    </row>
    <row r="14" spans="1:3">
      <c r="A14" s="4" t="s">
        <v>45</v>
      </c>
      <c r="B14" s="5" t="n">
        <v>11783</v>
      </c>
      <c r="C14" s="5" t="n">
        <v>5625</v>
      </c>
    </row>
    <row r="15" spans="1:3">
      <c r="A15" s="4" t="s">
        <v>46</v>
      </c>
      <c r="B15" s="4" t="s">
        <v>47</v>
      </c>
      <c r="C15" s="4" t="s">
        <v>47</v>
      </c>
    </row>
    <row r="16" spans="1:3">
      <c r="A16" s="3" t="s">
        <v>48</v>
      </c>
    </row>
    <row r="17" spans="1:3">
      <c r="A17" s="4" t="s">
        <v>49</v>
      </c>
      <c r="B17" s="5" t="n">
        <v>3</v>
      </c>
    </row>
    <row r="18" spans="1:3">
      <c r="A18" s="4" t="s">
        <v>50</v>
      </c>
      <c r="B18" s="5" t="n">
        <v>-8</v>
      </c>
      <c r="C18" s="5" t="n">
        <v>-8</v>
      </c>
    </row>
    <row r="19" spans="1:3">
      <c r="A19" s="4" t="s">
        <v>51</v>
      </c>
      <c r="B19" s="5" t="n">
        <v>222511</v>
      </c>
    </row>
    <row r="20" spans="1:3">
      <c r="A20" s="4" t="s">
        <v>52</v>
      </c>
      <c r="B20" s="5" t="n">
        <v>-129118</v>
      </c>
      <c r="C20" s="5" t="n">
        <v>-64985</v>
      </c>
    </row>
    <row r="21" spans="1:3">
      <c r="A21" s="4" t="s">
        <v>53</v>
      </c>
      <c r="B21" s="5" t="n">
        <v>93388</v>
      </c>
      <c r="C21" s="5" t="n">
        <v>-64993</v>
      </c>
    </row>
    <row r="22" spans="1:3">
      <c r="A22" s="4" t="s">
        <v>54</v>
      </c>
      <c r="B22" s="6" t="n">
        <v>105171</v>
      </c>
      <c r="C22" s="5" t="n">
        <v>48212</v>
      </c>
    </row>
    <row r="23" spans="1:3">
      <c r="A23" s="4" t="s">
        <v>55</v>
      </c>
    </row>
    <row r="24" spans="1:3">
      <c r="A24" s="3" t="s">
        <v>56</v>
      </c>
    </row>
    <row r="25" spans="1:3">
      <c r="A25" s="4" t="s">
        <v>57</v>
      </c>
      <c r="C25" s="5" t="n">
        <v>51424</v>
      </c>
    </row>
    <row r="26" spans="1:3">
      <c r="A26" s="4" t="s">
        <v>58</v>
      </c>
    </row>
    <row r="27" spans="1:3">
      <c r="A27" s="3" t="s">
        <v>56</v>
      </c>
    </row>
    <row r="28" spans="1:3">
      <c r="A28" s="4" t="s">
        <v>57</v>
      </c>
      <c r="C28" s="5" t="n">
        <v>40355</v>
      </c>
    </row>
    <row r="29" spans="1:3">
      <c r="A29" s="4" t="s">
        <v>59</v>
      </c>
    </row>
    <row r="30" spans="1:3">
      <c r="A30" s="3" t="s">
        <v>56</v>
      </c>
    </row>
    <row r="31" spans="1:3">
      <c r="A31" s="4" t="s">
        <v>57</v>
      </c>
      <c r="C31" s="5" t="n">
        <v>14431</v>
      </c>
    </row>
    <row r="32" spans="1:3">
      <c r="A32" s="4" t="s">
        <v>60</v>
      </c>
    </row>
    <row r="33" spans="1:3">
      <c r="A33" s="3" t="s">
        <v>56</v>
      </c>
    </row>
    <row r="34" spans="1:3">
      <c r="A34" s="4" t="s">
        <v>57</v>
      </c>
      <c r="C34" s="6" t="n">
        <v>1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171</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192</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120000000</v>
      </c>
      <c r="C3" s="5" t="n">
        <v>73000000</v>
      </c>
    </row>
    <row r="4" spans="1:3">
      <c r="A4" s="4" t="s">
        <v>64</v>
      </c>
      <c r="B4" s="5" t="n">
        <v>28420511</v>
      </c>
      <c r="C4" s="5" t="n">
        <v>1504947</v>
      </c>
    </row>
    <row r="5" spans="1:3">
      <c r="A5" s="4" t="s">
        <v>65</v>
      </c>
      <c r="B5" s="5" t="n">
        <v>28393845</v>
      </c>
      <c r="C5" s="5" t="n">
        <v>1478281</v>
      </c>
    </row>
    <row r="6" spans="1:3">
      <c r="A6" s="4" t="s">
        <v>66</v>
      </c>
      <c r="B6" s="5" t="n">
        <v>26666</v>
      </c>
      <c r="C6" s="5" t="n">
        <v>26666</v>
      </c>
    </row>
    <row r="7" spans="1:3">
      <c r="A7" s="4" t="s">
        <v>55</v>
      </c>
    </row>
    <row r="8" spans="1:3">
      <c r="A8" s="4" t="s">
        <v>67</v>
      </c>
      <c r="B8" s="7" t="n">
        <v>0.0001</v>
      </c>
      <c r="C8" s="7" t="n">
        <v>0.0001</v>
      </c>
    </row>
    <row r="9" spans="1:3">
      <c r="A9" s="4" t="s">
        <v>68</v>
      </c>
      <c r="B9" s="5" t="n">
        <v>0</v>
      </c>
      <c r="C9" s="5" t="n">
        <v>17000000</v>
      </c>
    </row>
    <row r="10" spans="1:3">
      <c r="A10" s="4" t="s">
        <v>69</v>
      </c>
      <c r="B10" s="5" t="n">
        <v>0</v>
      </c>
      <c r="C10" s="5" t="n">
        <v>5609398</v>
      </c>
    </row>
    <row r="11" spans="1:3">
      <c r="A11" s="4" t="s">
        <v>70</v>
      </c>
      <c r="B11" s="5" t="n">
        <v>0</v>
      </c>
      <c r="C11" s="5" t="n">
        <v>5609398</v>
      </c>
    </row>
    <row r="12" spans="1:3">
      <c r="A12" s="4" t="s">
        <v>71</v>
      </c>
      <c r="C12" s="6" t="n">
        <v>51673</v>
      </c>
    </row>
    <row r="13" spans="1:3">
      <c r="A13" s="4" t="s">
        <v>58</v>
      </c>
    </row>
    <row r="14" spans="1:3">
      <c r="A14" s="4" t="s">
        <v>67</v>
      </c>
      <c r="B14" s="7" t="n">
        <v>0.0001</v>
      </c>
      <c r="C14" s="7" t="n">
        <v>0.0001</v>
      </c>
    </row>
    <row r="15" spans="1:3">
      <c r="A15" s="4" t="s">
        <v>68</v>
      </c>
      <c r="B15" s="5" t="n">
        <v>0</v>
      </c>
      <c r="C15" s="5" t="n">
        <v>23000000</v>
      </c>
    </row>
    <row r="16" spans="1:3">
      <c r="A16" s="4" t="s">
        <v>69</v>
      </c>
      <c r="B16" s="5" t="n">
        <v>0</v>
      </c>
      <c r="C16" s="5" t="n">
        <v>7642734</v>
      </c>
    </row>
    <row r="17" spans="1:3">
      <c r="A17" s="4" t="s">
        <v>70</v>
      </c>
      <c r="B17" s="5" t="n">
        <v>0</v>
      </c>
      <c r="C17" s="5" t="n">
        <v>7642734</v>
      </c>
    </row>
    <row r="18" spans="1:3">
      <c r="A18" s="4" t="s">
        <v>71</v>
      </c>
      <c r="C18" s="6" t="n">
        <v>35722</v>
      </c>
    </row>
    <row r="19" spans="1:3">
      <c r="A19" s="4" t="s">
        <v>59</v>
      </c>
    </row>
    <row r="20" spans="1:3">
      <c r="A20" s="4" t="s">
        <v>67</v>
      </c>
      <c r="B20" s="7" t="n">
        <v>0.0001</v>
      </c>
      <c r="C20" s="7" t="n">
        <v>0.0001</v>
      </c>
    </row>
    <row r="21" spans="1:3">
      <c r="A21" s="4" t="s">
        <v>68</v>
      </c>
      <c r="B21" s="5" t="n">
        <v>0</v>
      </c>
      <c r="C21" s="5" t="n">
        <v>14996692</v>
      </c>
    </row>
    <row r="22" spans="1:3">
      <c r="A22" s="4" t="s">
        <v>69</v>
      </c>
      <c r="B22" s="5" t="n">
        <v>0</v>
      </c>
      <c r="C22" s="5" t="n">
        <v>4998895</v>
      </c>
    </row>
    <row r="23" spans="1:3">
      <c r="A23" s="4" t="s">
        <v>70</v>
      </c>
      <c r="B23" s="5" t="n">
        <v>0</v>
      </c>
      <c r="C23" s="5" t="n">
        <v>4998895</v>
      </c>
    </row>
    <row r="24" spans="1:3">
      <c r="A24" s="4" t="s">
        <v>71</v>
      </c>
      <c r="C24" s="6" t="n">
        <v>14431</v>
      </c>
    </row>
    <row r="25" spans="1:3">
      <c r="A25" s="4" t="s">
        <v>60</v>
      </c>
    </row>
    <row r="26" spans="1:3">
      <c r="A26" s="4" t="s">
        <v>67</v>
      </c>
      <c r="B26" s="7" t="n">
        <v>0.0001</v>
      </c>
      <c r="C26" s="7" t="n">
        <v>0.0001</v>
      </c>
    </row>
    <row r="27" spans="1:3">
      <c r="A27" s="4" t="s">
        <v>68</v>
      </c>
      <c r="B27" s="5" t="n">
        <v>0</v>
      </c>
      <c r="C27" s="5" t="n">
        <v>2112025</v>
      </c>
    </row>
    <row r="28" spans="1:3">
      <c r="A28" s="4" t="s">
        <v>69</v>
      </c>
      <c r="B28" s="5" t="n">
        <v>0</v>
      </c>
      <c r="C28" s="5" t="n">
        <v>682026</v>
      </c>
    </row>
    <row r="29" spans="1:3">
      <c r="A29" s="4" t="s">
        <v>70</v>
      </c>
      <c r="B29" s="5" t="n">
        <v>0</v>
      </c>
      <c r="C29" s="5" t="n">
        <v>682026</v>
      </c>
    </row>
    <row r="30" spans="1:3">
      <c r="A30" s="4" t="s">
        <v>71</v>
      </c>
      <c r="C30" s="6" t="n">
        <v>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1</v>
      </c>
      <c r="B1" s="2" t="s">
        <v>1</v>
      </c>
    </row>
    <row r="2" spans="1:5">
      <c r="B2" s="2" t="s">
        <v>2</v>
      </c>
      <c r="C2" s="2" t="s">
        <v>32</v>
      </c>
      <c r="D2" s="2" t="s">
        <v>73</v>
      </c>
      <c r="E2" s="2" t="s">
        <v>282</v>
      </c>
    </row>
    <row r="3" spans="1:5">
      <c r="A3" s="3" t="s">
        <v>283</v>
      </c>
    </row>
    <row r="4" spans="1:5">
      <c r="A4" s="4" t="s">
        <v>52</v>
      </c>
      <c r="B4" s="6" t="n">
        <v>129118</v>
      </c>
      <c r="C4" s="6" t="n">
        <v>64985</v>
      </c>
    </row>
    <row r="5" spans="1:5">
      <c r="A5" s="4" t="s">
        <v>34</v>
      </c>
      <c r="B5" s="6" t="n">
        <v>103812</v>
      </c>
      <c r="C5" s="6" t="n">
        <v>47305</v>
      </c>
      <c r="D5" s="6" t="n">
        <v>22938</v>
      </c>
      <c r="E5" s="6" t="n">
        <v>3694</v>
      </c>
    </row>
    <row r="6" spans="1:5">
      <c r="A6" s="4" t="s">
        <v>284</v>
      </c>
    </row>
    <row r="7" spans="1:5">
      <c r="A7" s="3" t="s">
        <v>283</v>
      </c>
    </row>
    <row r="8" spans="1:5">
      <c r="A8" s="4" t="s">
        <v>285</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1</v>
      </c>
    </row>
    <row r="9" spans="1:2">
      <c r="A9" s="4" t="s">
        <v>293</v>
      </c>
    </row>
    <row r="10" spans="1:2">
      <c r="A10" s="3" t="s">
        <v>289</v>
      </c>
    </row>
    <row r="11" spans="1:2">
      <c r="A11" s="4" t="s">
        <v>290</v>
      </c>
      <c r="B11" s="4" t="s">
        <v>294</v>
      </c>
    </row>
    <row r="12" spans="1:2">
      <c r="A12" s="4" t="s">
        <v>295</v>
      </c>
    </row>
    <row r="13" spans="1:2">
      <c r="A13" s="3" t="s">
        <v>289</v>
      </c>
    </row>
    <row r="14" spans="1:2">
      <c r="A14" s="4" t="s">
        <v>290</v>
      </c>
      <c r="B1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2</v>
      </c>
      <c r="D2" s="2" t="s">
        <v>73</v>
      </c>
    </row>
    <row r="3" spans="1:4">
      <c r="A3" s="3" t="s">
        <v>297</v>
      </c>
    </row>
    <row r="4" spans="1:4">
      <c r="A4" s="4" t="s">
        <v>298</v>
      </c>
      <c r="B4" s="6" t="n">
        <v>0</v>
      </c>
      <c r="C4" s="6" t="n">
        <v>0</v>
      </c>
      <c r="D4" s="6" t="n">
        <v>0</v>
      </c>
    </row>
    <row r="5" spans="1:4">
      <c r="A5" s="4" t="s">
        <v>299</v>
      </c>
      <c r="B5" s="5" t="n">
        <v>0</v>
      </c>
      <c r="C5" s="5" t="n">
        <v>0</v>
      </c>
    </row>
    <row r="6" spans="1:4">
      <c r="A6" s="4" t="s">
        <v>300</v>
      </c>
      <c r="B6" s="5" t="n">
        <v>0</v>
      </c>
      <c r="C6" s="5" t="n">
        <v>0</v>
      </c>
    </row>
    <row r="7" spans="1:4">
      <c r="A7" s="4" t="s">
        <v>301</v>
      </c>
    </row>
    <row r="8" spans="1:4">
      <c r="A8" s="3" t="s">
        <v>297</v>
      </c>
    </row>
    <row r="9" spans="1:4">
      <c r="A9" s="4" t="s">
        <v>302</v>
      </c>
      <c r="B9" s="5" t="n">
        <v>997000</v>
      </c>
      <c r="C9" s="5" t="n">
        <v>1034000</v>
      </c>
      <c r="D9" s="6" t="n">
        <v>691000</v>
      </c>
    </row>
    <row r="10" spans="1:4">
      <c r="A10" s="4" t="s">
        <v>303</v>
      </c>
    </row>
    <row r="11" spans="1:4">
      <c r="A11" s="3" t="s">
        <v>297</v>
      </c>
    </row>
    <row r="12" spans="1:4">
      <c r="A12" s="4" t="s">
        <v>304</v>
      </c>
      <c r="B12" s="6" t="n">
        <v>0</v>
      </c>
      <c r="C12" s="6" t="n">
        <v>0</v>
      </c>
    </row>
    <row r="13" spans="1:4">
      <c r="A13" s="4" t="s">
        <v>305</v>
      </c>
      <c r="B13" s="4" t="s">
        <v>306</v>
      </c>
    </row>
    <row r="14" spans="1:4">
      <c r="A14" s="4" t="s">
        <v>307</v>
      </c>
    </row>
    <row r="15" spans="1:4">
      <c r="A15" s="3" t="s">
        <v>297</v>
      </c>
    </row>
    <row r="16" spans="1:4">
      <c r="A16" s="4" t="s">
        <v>305</v>
      </c>
      <c r="B16" s="4" t="s">
        <v>30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309</v>
      </c>
    </row>
    <row r="3" spans="1:3">
      <c r="A3" s="4" t="s">
        <v>310</v>
      </c>
      <c r="B3" s="6" t="n">
        <v>102897</v>
      </c>
      <c r="C3" s="6" t="n">
        <v>46771</v>
      </c>
    </row>
    <row r="4" spans="1:3">
      <c r="A4" s="3" t="s">
        <v>311</v>
      </c>
    </row>
    <row r="5" spans="1:3">
      <c r="A5" s="4" t="s">
        <v>312</v>
      </c>
      <c r="C5" s="5" t="n">
        <v>167</v>
      </c>
    </row>
    <row r="6" spans="1:3">
      <c r="A6" s="4" t="s">
        <v>313</v>
      </c>
    </row>
    <row r="7" spans="1:3">
      <c r="A7" s="3" t="s">
        <v>309</v>
      </c>
    </row>
    <row r="8" spans="1:3">
      <c r="A8" s="4" t="s">
        <v>310</v>
      </c>
      <c r="B8" s="5" t="n">
        <v>87694</v>
      </c>
      <c r="C8" s="5" t="n">
        <v>31730</v>
      </c>
    </row>
    <row r="9" spans="1:3">
      <c r="A9" s="4" t="s">
        <v>314</v>
      </c>
    </row>
    <row r="10" spans="1:3">
      <c r="A10" s="3" t="s">
        <v>309</v>
      </c>
    </row>
    <row r="11" spans="1:3">
      <c r="A11" s="4" t="s">
        <v>310</v>
      </c>
      <c r="B11" s="5" t="n">
        <v>15203</v>
      </c>
      <c r="C11" s="5" t="n">
        <v>15041</v>
      </c>
    </row>
    <row r="12" spans="1:3">
      <c r="A12" s="4" t="s">
        <v>216</v>
      </c>
    </row>
    <row r="13" spans="1:3">
      <c r="A13" s="3" t="s">
        <v>311</v>
      </c>
    </row>
    <row r="14" spans="1:3">
      <c r="A14" s="4" t="s">
        <v>312</v>
      </c>
      <c r="C14" s="5" t="n">
        <v>167</v>
      </c>
    </row>
    <row r="15" spans="1:3">
      <c r="A15" s="4" t="s">
        <v>315</v>
      </c>
    </row>
    <row r="16" spans="1:3">
      <c r="A16" s="3" t="s">
        <v>309</v>
      </c>
    </row>
    <row r="17" spans="1:3">
      <c r="A17" s="4" t="s">
        <v>310</v>
      </c>
      <c r="B17" s="5" t="n">
        <v>102897</v>
      </c>
      <c r="C17" s="5" t="n">
        <v>46771</v>
      </c>
    </row>
    <row r="18" spans="1:3">
      <c r="A18" s="4" t="s">
        <v>316</v>
      </c>
    </row>
    <row r="19" spans="1:3">
      <c r="A19" s="3" t="s">
        <v>309</v>
      </c>
    </row>
    <row r="20" spans="1:3">
      <c r="A20" s="4" t="s">
        <v>310</v>
      </c>
      <c r="B20" s="5" t="n">
        <v>87694</v>
      </c>
      <c r="C20" s="5" t="n">
        <v>31730</v>
      </c>
    </row>
    <row r="21" spans="1:3">
      <c r="A21" s="4" t="s">
        <v>317</v>
      </c>
    </row>
    <row r="22" spans="1:3">
      <c r="A22" s="3" t="s">
        <v>309</v>
      </c>
    </row>
    <row r="23" spans="1:3">
      <c r="A23" s="4" t="s">
        <v>310</v>
      </c>
      <c r="B23" s="6" t="n">
        <v>15203</v>
      </c>
      <c r="C23" s="5" t="n">
        <v>15041</v>
      </c>
    </row>
    <row r="24" spans="1:3">
      <c r="A24" s="4" t="s">
        <v>318</v>
      </c>
    </row>
    <row r="25" spans="1:3">
      <c r="A25" s="3" t="s">
        <v>311</v>
      </c>
    </row>
    <row r="26" spans="1:3">
      <c r="A26" s="4" t="s">
        <v>312</v>
      </c>
      <c r="C26" s="5" t="n">
        <v>167</v>
      </c>
    </row>
    <row r="27" spans="1:3">
      <c r="A27" s="4" t="s">
        <v>319</v>
      </c>
    </row>
    <row r="28" spans="1:3">
      <c r="A28" s="3" t="s">
        <v>311</v>
      </c>
    </row>
    <row r="29" spans="1:3">
      <c r="A29" s="4" t="s">
        <v>312</v>
      </c>
      <c r="C29" s="6" t="n">
        <v>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3" t="s">
        <v>321</v>
      </c>
    </row>
    <row r="4" spans="1:3">
      <c r="A4" s="4" t="s">
        <v>322</v>
      </c>
      <c r="B4" s="6" t="n">
        <v>167</v>
      </c>
      <c r="C4" s="6" t="n">
        <v>85</v>
      </c>
    </row>
    <row r="5" spans="1:3">
      <c r="A5" s="4" t="s">
        <v>323</v>
      </c>
      <c r="B5" s="5" t="n">
        <v>41</v>
      </c>
    </row>
    <row r="6" spans="1:3">
      <c r="A6" s="4" t="s">
        <v>324</v>
      </c>
      <c r="B6" s="5" t="n">
        <v>0</v>
      </c>
      <c r="C6" s="5" t="n">
        <v>167</v>
      </c>
    </row>
    <row r="7" spans="1:3">
      <c r="A7" s="4" t="s">
        <v>325</v>
      </c>
    </row>
    <row r="8" spans="1:3">
      <c r="A8" s="3" t="s">
        <v>321</v>
      </c>
    </row>
    <row r="9" spans="1:3">
      <c r="A9" s="4" t="s">
        <v>323</v>
      </c>
      <c r="C9" s="6" t="n">
        <v>82</v>
      </c>
    </row>
    <row r="10" spans="1:3">
      <c r="A10" s="4" t="s">
        <v>94</v>
      </c>
    </row>
    <row r="11" spans="1:3">
      <c r="A11" s="3" t="s">
        <v>321</v>
      </c>
    </row>
    <row r="12" spans="1:3">
      <c r="A12" s="4" t="s">
        <v>326</v>
      </c>
      <c r="B12" s="6" t="n">
        <v>-2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289</v>
      </c>
    </row>
    <row r="3" spans="1:3">
      <c r="A3" s="4" t="s">
        <v>328</v>
      </c>
      <c r="B3" s="6" t="n">
        <v>-181</v>
      </c>
      <c r="C3" s="6" t="n">
        <v>-107</v>
      </c>
    </row>
    <row r="4" spans="1:3">
      <c r="A4" s="4" t="s">
        <v>37</v>
      </c>
      <c r="B4" s="5" t="n">
        <v>510</v>
      </c>
      <c r="C4" s="5" t="n">
        <v>311</v>
      </c>
    </row>
    <row r="5" spans="1:3">
      <c r="A5" s="4" t="s">
        <v>288</v>
      </c>
    </row>
    <row r="6" spans="1:3">
      <c r="A6" s="3" t="s">
        <v>289</v>
      </c>
    </row>
    <row r="7" spans="1:3">
      <c r="A7" s="4" t="s">
        <v>329</v>
      </c>
      <c r="B7" s="5" t="n">
        <v>112</v>
      </c>
      <c r="C7" s="5" t="n">
        <v>67</v>
      </c>
    </row>
    <row r="8" spans="1:3">
      <c r="A8" s="4" t="s">
        <v>292</v>
      </c>
    </row>
    <row r="9" spans="1:3">
      <c r="A9" s="3" t="s">
        <v>289</v>
      </c>
    </row>
    <row r="10" spans="1:3">
      <c r="A10" s="4" t="s">
        <v>329</v>
      </c>
      <c r="B10" s="5" t="n">
        <v>283</v>
      </c>
      <c r="C10" s="5" t="n">
        <v>207</v>
      </c>
    </row>
    <row r="11" spans="1:3">
      <c r="A11" s="4" t="s">
        <v>293</v>
      </c>
    </row>
    <row r="12" spans="1:3">
      <c r="A12" s="3" t="s">
        <v>289</v>
      </c>
    </row>
    <row r="13" spans="1:3">
      <c r="A13" s="4" t="s">
        <v>329</v>
      </c>
      <c r="B13" s="5" t="n">
        <v>174</v>
      </c>
      <c r="C13" s="5" t="n">
        <v>64</v>
      </c>
    </row>
    <row r="14" spans="1:3">
      <c r="A14" s="4" t="s">
        <v>295</v>
      </c>
    </row>
    <row r="15" spans="1:3">
      <c r="A15" s="3" t="s">
        <v>289</v>
      </c>
    </row>
    <row r="16" spans="1:3">
      <c r="A16" s="4" t="s">
        <v>329</v>
      </c>
      <c r="B16" s="5" t="n">
        <v>121</v>
      </c>
      <c r="C16" s="6" t="n">
        <v>80</v>
      </c>
    </row>
    <row r="17" spans="1:3">
      <c r="A17" s="4" t="s">
        <v>330</v>
      </c>
    </row>
    <row r="18" spans="1:3">
      <c r="A18" s="3" t="s">
        <v>289</v>
      </c>
    </row>
    <row r="19" spans="1:3">
      <c r="A19" s="4" t="s">
        <v>329</v>
      </c>
      <c r="B19"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73</v>
      </c>
    </row>
    <row r="3" spans="1:4">
      <c r="A3" s="3" t="s">
        <v>172</v>
      </c>
    </row>
    <row r="4" spans="1:4">
      <c r="A4" s="4" t="s">
        <v>332</v>
      </c>
      <c r="B4" s="6" t="n">
        <v>89</v>
      </c>
      <c r="C4" s="6" t="n">
        <v>67</v>
      </c>
      <c r="D4" s="6" t="n">
        <v>4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333</v>
      </c>
      <c r="B1" s="2" t="s">
        <v>73</v>
      </c>
      <c r="C1" s="2" t="s">
        <v>32</v>
      </c>
      <c r="D1" s="2" t="s">
        <v>2</v>
      </c>
      <c r="E1" s="2" t="s">
        <v>73</v>
      </c>
    </row>
    <row r="2" spans="1:5">
      <c r="A2" s="3" t="s">
        <v>334</v>
      </c>
    </row>
    <row r="3" spans="1:5">
      <c r="A3" s="4" t="s">
        <v>335</v>
      </c>
      <c r="B3" s="4" t="s">
        <v>336</v>
      </c>
    </row>
    <row r="4" spans="1:5">
      <c r="A4" s="4" t="s">
        <v>337</v>
      </c>
      <c r="B4" s="5" t="n">
        <v>48666</v>
      </c>
    </row>
    <row r="5" spans="1:5">
      <c r="A5" s="4" t="s">
        <v>338</v>
      </c>
      <c r="B5" s="6" t="n">
        <v>181</v>
      </c>
      <c r="E5" s="6" t="n">
        <v>181</v>
      </c>
    </row>
    <row r="6" spans="1:5">
      <c r="A6" s="4" t="s">
        <v>339</v>
      </c>
    </row>
    <row r="7" spans="1:5">
      <c r="A7" s="3" t="s">
        <v>334</v>
      </c>
    </row>
    <row r="8" spans="1:5">
      <c r="A8" s="4" t="s">
        <v>335</v>
      </c>
      <c r="D8" s="4" t="s">
        <v>340</v>
      </c>
    </row>
    <row r="9" spans="1:5">
      <c r="A9" s="4" t="s">
        <v>341</v>
      </c>
      <c r="C9" s="6" t="n">
        <v>500</v>
      </c>
    </row>
    <row r="10" spans="1:5">
      <c r="A10" s="4" t="s">
        <v>342</v>
      </c>
      <c r="D10" s="4" t="s">
        <v>343</v>
      </c>
    </row>
    <row r="11" spans="1:5">
      <c r="A11" s="4" t="s">
        <v>344</v>
      </c>
      <c r="D11" s="4" t="s">
        <v>345</v>
      </c>
    </row>
    <row r="12" spans="1:5">
      <c r="A12" s="4" t="s">
        <v>346</v>
      </c>
    </row>
    <row r="13" spans="1:5">
      <c r="A13" s="3" t="s">
        <v>334</v>
      </c>
    </row>
    <row r="14" spans="1:5">
      <c r="A14" s="4" t="s">
        <v>347</v>
      </c>
      <c r="D14" s="6" t="n">
        <v>2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178</v>
      </c>
    </row>
    <row r="3" spans="1:3">
      <c r="A3" s="4" t="s">
        <v>349</v>
      </c>
      <c r="B3" s="6" t="n">
        <v>1402</v>
      </c>
      <c r="C3" s="6" t="n">
        <v>295</v>
      </c>
    </row>
    <row r="4" spans="1:3">
      <c r="A4" s="4" t="s">
        <v>350</v>
      </c>
      <c r="B4" s="5" t="n">
        <v>4788</v>
      </c>
      <c r="C4" s="5" t="n">
        <v>1897</v>
      </c>
    </row>
    <row r="5" spans="1:3">
      <c r="A5" s="4" t="s">
        <v>351</v>
      </c>
      <c r="B5" s="5" t="n">
        <v>1328</v>
      </c>
      <c r="C5" s="5" t="n">
        <v>617</v>
      </c>
    </row>
    <row r="6" spans="1:3">
      <c r="A6" s="4" t="s">
        <v>352</v>
      </c>
      <c r="B6" s="5" t="n">
        <v>2</v>
      </c>
      <c r="C6" s="5" t="n">
        <v>44</v>
      </c>
    </row>
    <row r="7" spans="1:3">
      <c r="A7" s="4" t="s">
        <v>41</v>
      </c>
      <c r="B7" s="6" t="n">
        <v>7520</v>
      </c>
      <c r="C7" s="6" t="n">
        <v>28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353</v>
      </c>
      <c r="B1" s="2" t="s">
        <v>354</v>
      </c>
      <c r="C1" s="2" t="s">
        <v>355</v>
      </c>
      <c r="D1" s="2" t="s">
        <v>356</v>
      </c>
      <c r="E1" s="2" t="s">
        <v>357</v>
      </c>
      <c r="F1" s="2" t="s">
        <v>358</v>
      </c>
      <c r="G1" s="2" t="s">
        <v>359</v>
      </c>
      <c r="H1" s="2" t="s">
        <v>2</v>
      </c>
      <c r="I1" s="2" t="s">
        <v>32</v>
      </c>
      <c r="J1" s="2" t="s">
        <v>73</v>
      </c>
    </row>
    <row r="2" spans="1:10">
      <c r="A2" s="3" t="s">
        <v>181</v>
      </c>
    </row>
    <row r="3" spans="1:10">
      <c r="A3" s="4" t="s">
        <v>360</v>
      </c>
      <c r="D3" s="6" t="n">
        <v>6</v>
      </c>
      <c r="F3" s="6" t="n">
        <v>24</v>
      </c>
      <c r="G3" s="6" t="n">
        <v>16</v>
      </c>
    </row>
    <row r="4" spans="1:10">
      <c r="A4" s="4" t="s">
        <v>361</v>
      </c>
      <c r="B4" s="4" t="s">
        <v>362</v>
      </c>
      <c r="C4" s="4" t="s">
        <v>362</v>
      </c>
      <c r="E4" s="4" t="s">
        <v>363</v>
      </c>
    </row>
    <row r="5" spans="1:10">
      <c r="A5" s="4" t="s">
        <v>364</v>
      </c>
      <c r="B5" s="4" t="s">
        <v>291</v>
      </c>
      <c r="C5" s="4" t="s">
        <v>291</v>
      </c>
    </row>
    <row r="6" spans="1:10">
      <c r="A6" s="4" t="s">
        <v>365</v>
      </c>
      <c r="H6" s="6" t="n">
        <v>252</v>
      </c>
      <c r="I6" s="6" t="n">
        <v>126</v>
      </c>
      <c r="J6" s="6" t="n">
        <v>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D4" s="6" t="n">
        <v>522</v>
      </c>
    </row>
    <row r="5" spans="1:4">
      <c r="A5" s="3" t="s">
        <v>76</v>
      </c>
    </row>
    <row r="6" spans="1:4">
      <c r="A6" s="4" t="s">
        <v>77</v>
      </c>
      <c r="B6" s="6" t="n">
        <v>53881</v>
      </c>
      <c r="C6" s="6" t="n">
        <v>25161</v>
      </c>
      <c r="D6" s="5" t="n">
        <v>12730</v>
      </c>
    </row>
    <row r="7" spans="1:4">
      <c r="A7" s="4" t="s">
        <v>78</v>
      </c>
      <c r="B7" s="5" t="n">
        <v>7087</v>
      </c>
      <c r="C7" s="5" t="n">
        <v>5230</v>
      </c>
      <c r="D7" s="5" t="n">
        <v>3216</v>
      </c>
    </row>
    <row r="8" spans="1:4">
      <c r="A8" s="4" t="s">
        <v>79</v>
      </c>
      <c r="B8" s="5" t="n">
        <v>60968</v>
      </c>
      <c r="C8" s="5" t="n">
        <v>30391</v>
      </c>
      <c r="D8" s="5" t="n">
        <v>15946</v>
      </c>
    </row>
    <row r="9" spans="1:4">
      <c r="A9" s="4" t="s">
        <v>80</v>
      </c>
      <c r="B9" s="5" t="n">
        <v>-60968</v>
      </c>
      <c r="C9" s="5" t="n">
        <v>-30391</v>
      </c>
      <c r="D9" s="5" t="n">
        <v>-15424</v>
      </c>
    </row>
    <row r="10" spans="1:4">
      <c r="A10" s="3" t="s">
        <v>81</v>
      </c>
    </row>
    <row r="11" spans="1:4">
      <c r="A11" s="4" t="s">
        <v>82</v>
      </c>
      <c r="B11" s="5" t="n">
        <v>888</v>
      </c>
      <c r="C11" s="5" t="n">
        <v>182</v>
      </c>
      <c r="D11" s="5" t="n">
        <v>18</v>
      </c>
    </row>
    <row r="12" spans="1:4">
      <c r="A12" s="4" t="s">
        <v>83</v>
      </c>
      <c r="B12" s="5" t="n">
        <v>-41</v>
      </c>
      <c r="C12" s="5" t="n">
        <v>-82</v>
      </c>
      <c r="D12" s="5" t="n">
        <v>-85</v>
      </c>
    </row>
    <row r="13" spans="1:4">
      <c r="A13" s="4" t="s">
        <v>84</v>
      </c>
      <c r="D13" s="5" t="n">
        <v>-4772</v>
      </c>
    </row>
    <row r="14" spans="1:4">
      <c r="A14" s="4" t="s">
        <v>85</v>
      </c>
      <c r="B14" s="5" t="n">
        <v>847</v>
      </c>
      <c r="C14" s="5" t="n">
        <v>100</v>
      </c>
      <c r="D14" s="5" t="n">
        <v>-4839</v>
      </c>
    </row>
    <row r="15" spans="1:4">
      <c r="A15" s="4" t="s">
        <v>86</v>
      </c>
      <c r="B15" s="5" t="n">
        <v>-60121</v>
      </c>
      <c r="C15" s="5" t="n">
        <v>-30291</v>
      </c>
      <c r="D15" s="5" t="n">
        <v>-20263</v>
      </c>
    </row>
    <row r="16" spans="1:4">
      <c r="A16" s="4" t="s">
        <v>87</v>
      </c>
      <c r="B16" s="5" t="n">
        <v>-4757</v>
      </c>
      <c r="C16" s="5" t="n">
        <v>-4405</v>
      </c>
      <c r="D16" s="5" t="n">
        <v>-1427</v>
      </c>
    </row>
    <row r="17" spans="1:4">
      <c r="A17" s="4" t="s">
        <v>88</v>
      </c>
      <c r="B17" s="6" t="n">
        <v>-64878</v>
      </c>
      <c r="C17" s="6" t="n">
        <v>-34696</v>
      </c>
      <c r="D17" s="6" t="n">
        <v>-21690</v>
      </c>
    </row>
    <row r="18" spans="1:4">
      <c r="A18" s="4" t="s">
        <v>89</v>
      </c>
      <c r="B18" s="8" t="n">
        <v>-3.57</v>
      </c>
      <c r="C18" s="8" t="n">
        <v>-23.33</v>
      </c>
      <c r="D18" s="8" t="n">
        <v>-16.13</v>
      </c>
    </row>
    <row r="19" spans="1:4">
      <c r="A19" s="4" t="s">
        <v>90</v>
      </c>
      <c r="B19" s="5" t="n">
        <v>18197970</v>
      </c>
      <c r="C19" s="5" t="n">
        <v>1486986</v>
      </c>
      <c r="D19" s="5" t="n">
        <v>1344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81</v>
      </c>
    </row>
    <row r="3" spans="1:2">
      <c r="A3" s="5" t="n">
        <v>2018</v>
      </c>
      <c r="B3" s="6" t="n">
        <v>294</v>
      </c>
    </row>
    <row r="4" spans="1:2">
      <c r="A4" s="5" t="n">
        <v>2019</v>
      </c>
      <c r="B4" s="5" t="n">
        <v>303</v>
      </c>
    </row>
    <row r="5" spans="1:2">
      <c r="A5" s="5" t="n">
        <v>2020</v>
      </c>
      <c r="B5" s="5" t="n">
        <v>312</v>
      </c>
    </row>
    <row r="6" spans="1:2">
      <c r="A6" s="5" t="n">
        <v>2021</v>
      </c>
      <c r="B6" s="5" t="n">
        <v>321</v>
      </c>
    </row>
    <row r="7" spans="1:2">
      <c r="A7" s="5" t="n">
        <v>2022</v>
      </c>
      <c r="B7" s="5" t="n">
        <v>331</v>
      </c>
    </row>
    <row r="8" spans="1:2">
      <c r="A8" s="4" t="s">
        <v>368</v>
      </c>
      <c r="B8" s="6" t="n">
        <v>1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6"/>
    <col customWidth="1" max="6" min="6" width="80"/>
    <col customWidth="1" max="7" min="7" width="37"/>
    <col customWidth="1" max="8" min="8" width="37"/>
    <col customWidth="1" max="9" min="9" width="20"/>
  </cols>
  <sheetData>
    <row r="1" spans="1:9">
      <c r="A1" s="1" t="s">
        <v>369</v>
      </c>
      <c r="B1" s="2" t="s">
        <v>370</v>
      </c>
      <c r="C1" s="2" t="s">
        <v>371</v>
      </c>
      <c r="D1" s="2" t="s">
        <v>372</v>
      </c>
      <c r="E1" s="2" t="s">
        <v>373</v>
      </c>
      <c r="F1" s="2" t="s">
        <v>374</v>
      </c>
      <c r="G1" s="2" t="s">
        <v>375</v>
      </c>
      <c r="H1" s="2" t="s">
        <v>376</v>
      </c>
      <c r="I1" s="2" t="s">
        <v>377</v>
      </c>
    </row>
    <row r="2" spans="1:9">
      <c r="A2" s="3" t="s">
        <v>378</v>
      </c>
    </row>
    <row r="3" spans="1:9">
      <c r="A3" s="4" t="s">
        <v>379</v>
      </c>
      <c r="E3" s="6" t="n">
        <v>39000</v>
      </c>
    </row>
    <row r="4" spans="1:9">
      <c r="A4" s="4" t="s">
        <v>380</v>
      </c>
      <c r="C4" s="5" t="n">
        <v>48666</v>
      </c>
    </row>
    <row r="5" spans="1:9">
      <c r="A5" s="4" t="s">
        <v>381</v>
      </c>
      <c r="F5" s="6" t="n">
        <v>108503000</v>
      </c>
    </row>
    <row r="6" spans="1:9">
      <c r="A6" s="4" t="s">
        <v>382</v>
      </c>
      <c r="F6" s="4" t="s">
        <v>383</v>
      </c>
    </row>
    <row r="7" spans="1:9">
      <c r="A7" s="4" t="s">
        <v>384</v>
      </c>
      <c r="B7" s="9" t="n">
        <v>0.33</v>
      </c>
    </row>
    <row r="8" spans="1:9">
      <c r="A8" s="4" t="s">
        <v>385</v>
      </c>
      <c r="B8" s="4" t="s">
        <v>386</v>
      </c>
    </row>
    <row r="9" spans="1:9">
      <c r="A9" s="4" t="s">
        <v>387</v>
      </c>
      <c r="F9" s="5" t="n">
        <v>5000000</v>
      </c>
    </row>
    <row r="10" spans="1:9">
      <c r="A10" s="4" t="s">
        <v>69</v>
      </c>
      <c r="F10" s="5" t="n">
        <v>0</v>
      </c>
    </row>
    <row r="11" spans="1:9">
      <c r="A11" s="4" t="s">
        <v>70</v>
      </c>
      <c r="F11" s="5" t="n">
        <v>0</v>
      </c>
    </row>
    <row r="12" spans="1:9">
      <c r="A12" s="4" t="s">
        <v>388</v>
      </c>
      <c r="F12" s="7" t="n">
        <v>0.0001</v>
      </c>
      <c r="G12" s="7" t="n">
        <v>0.0001</v>
      </c>
    </row>
    <row r="13" spans="1:9">
      <c r="A13" s="4" t="s">
        <v>63</v>
      </c>
      <c r="F13" s="5" t="n">
        <v>120000000</v>
      </c>
      <c r="G13" s="5" t="n">
        <v>73000000</v>
      </c>
    </row>
    <row r="14" spans="1:9">
      <c r="A14" s="4" t="s">
        <v>389</v>
      </c>
      <c r="F14" s="4" t="s">
        <v>390</v>
      </c>
    </row>
    <row r="15" spans="1:9">
      <c r="A15" s="4" t="s">
        <v>303</v>
      </c>
    </row>
    <row r="16" spans="1:9">
      <c r="A16" s="3" t="s">
        <v>378</v>
      </c>
    </row>
    <row r="17" spans="1:9">
      <c r="A17" s="4" t="s">
        <v>305</v>
      </c>
      <c r="F17" s="4" t="s">
        <v>306</v>
      </c>
    </row>
    <row r="18" spans="1:9">
      <c r="A18" s="4" t="s">
        <v>391</v>
      </c>
      <c r="G18" s="6" t="n">
        <v>0</v>
      </c>
    </row>
    <row r="19" spans="1:9">
      <c r="A19" s="4" t="s">
        <v>392</v>
      </c>
      <c r="F19" s="4" t="s">
        <v>393</v>
      </c>
    </row>
    <row r="20" spans="1:9">
      <c r="A20" s="4" t="s">
        <v>394</v>
      </c>
      <c r="F20" s="4" t="s">
        <v>395</v>
      </c>
    </row>
    <row r="21" spans="1:9">
      <c r="A21" s="4" t="s">
        <v>396</v>
      </c>
      <c r="F21" s="4" t="s">
        <v>397</v>
      </c>
    </row>
    <row r="22" spans="1:9">
      <c r="A22" s="4" t="s">
        <v>398</v>
      </c>
      <c r="F22" s="4" t="s">
        <v>399</v>
      </c>
    </row>
    <row r="23" spans="1:9">
      <c r="A23" s="4" t="s">
        <v>400</v>
      </c>
      <c r="F23" s="4" t="s">
        <v>401</v>
      </c>
    </row>
    <row r="24" spans="1:9">
      <c r="A24" s="4" t="s">
        <v>402</v>
      </c>
    </row>
    <row r="25" spans="1:9">
      <c r="A25" s="3" t="s">
        <v>378</v>
      </c>
    </row>
    <row r="26" spans="1:9">
      <c r="A26" s="4" t="s">
        <v>380</v>
      </c>
      <c r="B26" s="5" t="n">
        <v>7781564</v>
      </c>
    </row>
    <row r="27" spans="1:9">
      <c r="A27" s="4" t="s">
        <v>403</v>
      </c>
      <c r="B27" s="6" t="n">
        <v>15</v>
      </c>
    </row>
    <row r="28" spans="1:9">
      <c r="A28" s="4" t="s">
        <v>404</v>
      </c>
      <c r="B28" s="6" t="n">
        <v>116700000</v>
      </c>
    </row>
    <row r="29" spans="1:9">
      <c r="A29" s="4" t="s">
        <v>381</v>
      </c>
      <c r="B29" s="6" t="n">
        <v>107100000</v>
      </c>
    </row>
    <row r="30" spans="1:9">
      <c r="A30" s="4" t="s">
        <v>405</v>
      </c>
    </row>
    <row r="31" spans="1:9">
      <c r="A31" s="3" t="s">
        <v>378</v>
      </c>
    </row>
    <row r="32" spans="1:9">
      <c r="A32" s="4" t="s">
        <v>380</v>
      </c>
      <c r="B32" s="5" t="n">
        <v>781564</v>
      </c>
    </row>
    <row r="33" spans="1:9">
      <c r="A33" s="4" t="s">
        <v>406</v>
      </c>
    </row>
    <row r="34" spans="1:9">
      <c r="A34" s="3" t="s">
        <v>378</v>
      </c>
    </row>
    <row r="35" spans="1:9">
      <c r="A35" s="4" t="s">
        <v>379</v>
      </c>
      <c r="D35" s="6" t="n">
        <v>12000</v>
      </c>
    </row>
    <row r="36" spans="1:9">
      <c r="A36" s="4" t="s">
        <v>407</v>
      </c>
    </row>
    <row r="37" spans="1:9">
      <c r="A37" s="3" t="s">
        <v>378</v>
      </c>
    </row>
    <row r="38" spans="1:9">
      <c r="A38" s="4" t="s">
        <v>408</v>
      </c>
      <c r="C38" s="6" t="n">
        <v>16750000</v>
      </c>
    </row>
    <row r="39" spans="1:9">
      <c r="A39" s="4" t="s">
        <v>409</v>
      </c>
    </row>
    <row r="40" spans="1:9">
      <c r="A40" s="3" t="s">
        <v>378</v>
      </c>
    </row>
    <row r="41" spans="1:9">
      <c r="A41" s="4" t="s">
        <v>68</v>
      </c>
      <c r="I41" s="5" t="n">
        <v>57108717</v>
      </c>
    </row>
    <row r="42" spans="1:9">
      <c r="A42" s="4" t="s">
        <v>408</v>
      </c>
      <c r="H42" s="6" t="n">
        <v>50000000</v>
      </c>
    </row>
    <row r="43" spans="1:9">
      <c r="A43" s="4" t="s">
        <v>59</v>
      </c>
    </row>
    <row r="44" spans="1:9">
      <c r="A44" s="3" t="s">
        <v>378</v>
      </c>
    </row>
    <row r="45" spans="1:9">
      <c r="A45" s="4" t="s">
        <v>69</v>
      </c>
      <c r="E45" s="5" t="n">
        <v>2495663</v>
      </c>
      <c r="F45" s="5" t="n">
        <v>0</v>
      </c>
      <c r="G45" s="5" t="n">
        <v>4998895</v>
      </c>
    </row>
    <row r="46" spans="1:9">
      <c r="A46" s="4" t="s">
        <v>410</v>
      </c>
      <c r="E46" s="8" t="n">
        <v>2.52</v>
      </c>
      <c r="F46" s="7" t="n">
        <v>0.0001</v>
      </c>
      <c r="G46" s="7" t="n">
        <v>0.0001</v>
      </c>
    </row>
    <row r="47" spans="1:9">
      <c r="A47" s="4" t="s">
        <v>411</v>
      </c>
      <c r="E47" s="6" t="n">
        <v>6289000</v>
      </c>
    </row>
    <row r="48" spans="1:9">
      <c r="A48" s="4" t="s">
        <v>68</v>
      </c>
      <c r="F48" s="5" t="n">
        <v>0</v>
      </c>
      <c r="G48" s="5" t="n">
        <v>14996692</v>
      </c>
    </row>
    <row r="49" spans="1:9">
      <c r="A49" s="4" t="s">
        <v>412</v>
      </c>
    </row>
    <row r="50" spans="1:9">
      <c r="A50" s="3" t="s">
        <v>378</v>
      </c>
    </row>
    <row r="51" spans="1:9">
      <c r="A51" s="4" t="s">
        <v>68</v>
      </c>
      <c r="D51" s="5" t="n">
        <v>14996692</v>
      </c>
    </row>
    <row r="52" spans="1:9">
      <c r="A52" s="4" t="s">
        <v>413</v>
      </c>
    </row>
    <row r="53" spans="1:9">
      <c r="A53" s="3" t="s">
        <v>378</v>
      </c>
    </row>
    <row r="54" spans="1:9">
      <c r="A54" s="4" t="s">
        <v>68</v>
      </c>
      <c r="C54" s="5" t="n">
        <v>14996692</v>
      </c>
    </row>
    <row r="55" spans="1:9">
      <c r="A55" s="4" t="s">
        <v>414</v>
      </c>
    </row>
    <row r="56" spans="1:9">
      <c r="A56" s="3" t="s">
        <v>378</v>
      </c>
    </row>
    <row r="57" spans="1:9">
      <c r="A57" s="4" t="s">
        <v>68</v>
      </c>
      <c r="I57" s="5" t="n">
        <v>14996692</v>
      </c>
    </row>
    <row r="58" spans="1:9">
      <c r="A58" s="4" t="s">
        <v>415</v>
      </c>
    </row>
    <row r="59" spans="1:9">
      <c r="A59" s="3" t="s">
        <v>378</v>
      </c>
    </row>
    <row r="60" spans="1:9">
      <c r="A60" s="4" t="s">
        <v>68</v>
      </c>
      <c r="D60" s="5" t="n">
        <v>39908717</v>
      </c>
    </row>
    <row r="61" spans="1:9">
      <c r="A61" s="4" t="s">
        <v>416</v>
      </c>
    </row>
    <row r="62" spans="1:9">
      <c r="A62" s="3" t="s">
        <v>378</v>
      </c>
    </row>
    <row r="63" spans="1:9">
      <c r="A63" s="4" t="s">
        <v>68</v>
      </c>
      <c r="C63" s="5" t="n">
        <v>40108717</v>
      </c>
    </row>
    <row r="64" spans="1:9">
      <c r="A64" s="4" t="s">
        <v>60</v>
      </c>
    </row>
    <row r="65" spans="1:9">
      <c r="A65" s="3" t="s">
        <v>378</v>
      </c>
    </row>
    <row r="66" spans="1:9">
      <c r="A66" s="4" t="s">
        <v>69</v>
      </c>
      <c r="F66" s="5" t="n">
        <v>0</v>
      </c>
      <c r="G66" s="5" t="n">
        <v>682026</v>
      </c>
    </row>
    <row r="67" spans="1:9">
      <c r="A67" s="4" t="s">
        <v>410</v>
      </c>
      <c r="F67" s="7" t="n">
        <v>0.0001</v>
      </c>
      <c r="G67" s="7" t="n">
        <v>0.0001</v>
      </c>
    </row>
    <row r="68" spans="1:9">
      <c r="A68" s="4" t="s">
        <v>68</v>
      </c>
      <c r="F68" s="5" t="n">
        <v>0</v>
      </c>
      <c r="G68" s="5" t="n">
        <v>2112025</v>
      </c>
    </row>
    <row r="69" spans="1:9">
      <c r="A69" s="4" t="s">
        <v>417</v>
      </c>
    </row>
    <row r="70" spans="1:9">
      <c r="A70" s="3" t="s">
        <v>378</v>
      </c>
    </row>
    <row r="71" spans="1:9">
      <c r="A71" s="4" t="s">
        <v>68</v>
      </c>
      <c r="D71" s="5" t="n">
        <v>2112025</v>
      </c>
    </row>
    <row r="72" spans="1:9">
      <c r="A72" s="4" t="s">
        <v>418</v>
      </c>
    </row>
    <row r="73" spans="1:9">
      <c r="A73" s="3" t="s">
        <v>378</v>
      </c>
    </row>
    <row r="74" spans="1:9">
      <c r="A74" s="4" t="s">
        <v>68</v>
      </c>
      <c r="C74" s="5" t="n">
        <v>2112025</v>
      </c>
    </row>
    <row r="75" spans="1:9">
      <c r="A75" s="4" t="s">
        <v>419</v>
      </c>
    </row>
    <row r="76" spans="1:9">
      <c r="A76" s="3" t="s">
        <v>378</v>
      </c>
    </row>
    <row r="77" spans="1:9">
      <c r="A77" s="4" t="s">
        <v>68</v>
      </c>
      <c r="I77" s="5" t="n">
        <v>2112025</v>
      </c>
    </row>
    <row r="78" spans="1:9">
      <c r="A78" s="4" t="s">
        <v>58</v>
      </c>
    </row>
    <row r="79" spans="1:9">
      <c r="A79" s="3" t="s">
        <v>378</v>
      </c>
    </row>
    <row r="80" spans="1:9">
      <c r="A80" s="4" t="s">
        <v>69</v>
      </c>
      <c r="F80" s="5" t="n">
        <v>0</v>
      </c>
      <c r="G80" s="5" t="n">
        <v>7642734</v>
      </c>
    </row>
    <row r="81" spans="1:9">
      <c r="A81" s="4" t="s">
        <v>410</v>
      </c>
      <c r="F81" s="7" t="n">
        <v>0.0001</v>
      </c>
      <c r="G81" s="7" t="n">
        <v>0.0001</v>
      </c>
    </row>
    <row r="82" spans="1:9">
      <c r="A82" s="4" t="s">
        <v>68</v>
      </c>
      <c r="F82" s="5" t="n">
        <v>0</v>
      </c>
      <c r="G82" s="5" t="n">
        <v>23000000</v>
      </c>
    </row>
    <row r="83" spans="1:9">
      <c r="A83" s="4" t="s">
        <v>380</v>
      </c>
      <c r="F83" s="5" t="n">
        <v>3791272</v>
      </c>
    </row>
    <row r="84" spans="1:9">
      <c r="A84" s="4" t="s">
        <v>420</v>
      </c>
      <c r="F84" s="7" t="n">
        <v>4.3521</v>
      </c>
    </row>
    <row r="85" spans="1:9">
      <c r="A85" s="4" t="s">
        <v>421</v>
      </c>
      <c r="F85" s="5" t="n">
        <v>10</v>
      </c>
    </row>
    <row r="86" spans="1:9">
      <c r="A86" s="4" t="s">
        <v>422</v>
      </c>
      <c r="F86" s="4" t="s">
        <v>423</v>
      </c>
    </row>
    <row r="87" spans="1:9">
      <c r="A87" s="4" t="s">
        <v>424</v>
      </c>
      <c r="F87" s="4" t="s">
        <v>425</v>
      </c>
    </row>
    <row r="88" spans="1:9">
      <c r="A88" s="4" t="s">
        <v>426</v>
      </c>
    </row>
    <row r="89" spans="1:9">
      <c r="A89" s="3" t="s">
        <v>378</v>
      </c>
    </row>
    <row r="90" spans="1:9">
      <c r="A90" s="4" t="s">
        <v>69</v>
      </c>
      <c r="D90" s="5" t="n">
        <v>3794024</v>
      </c>
    </row>
    <row r="91" spans="1:9">
      <c r="A91" s="4" t="s">
        <v>411</v>
      </c>
      <c r="D91" s="6" t="n">
        <v>16512000</v>
      </c>
    </row>
    <row r="92" spans="1:9">
      <c r="A92" s="4" t="s">
        <v>68</v>
      </c>
      <c r="D92" s="5" t="n">
        <v>22800000</v>
      </c>
    </row>
    <row r="93" spans="1:9">
      <c r="A93" s="4" t="s">
        <v>427</v>
      </c>
      <c r="D93" s="7" t="n">
        <v>4.3521</v>
      </c>
    </row>
    <row r="94" spans="1:9">
      <c r="A94" s="4" t="s">
        <v>428</v>
      </c>
    </row>
    <row r="95" spans="1:9">
      <c r="A95" s="3" t="s">
        <v>378</v>
      </c>
    </row>
    <row r="96" spans="1:9">
      <c r="A96" s="4" t="s">
        <v>69</v>
      </c>
      <c r="C96" s="5" t="n">
        <v>3848710</v>
      </c>
    </row>
    <row r="97" spans="1:9">
      <c r="A97" s="4" t="s">
        <v>68</v>
      </c>
      <c r="C97" s="5" t="n">
        <v>23000000</v>
      </c>
    </row>
    <row r="98" spans="1:9">
      <c r="A98" s="4" t="s">
        <v>427</v>
      </c>
      <c r="C98" s="7" t="n">
        <v>4.3521</v>
      </c>
    </row>
    <row r="99" spans="1:9">
      <c r="A99" s="4" t="s">
        <v>429</v>
      </c>
      <c r="C99" s="5" t="n">
        <v>11546147</v>
      </c>
    </row>
    <row r="100" spans="1:9">
      <c r="A100" s="4" t="s">
        <v>430</v>
      </c>
    </row>
    <row r="101" spans="1:9">
      <c r="A101" s="3" t="s">
        <v>378</v>
      </c>
    </row>
    <row r="102" spans="1:9">
      <c r="A102" s="4" t="s">
        <v>68</v>
      </c>
      <c r="I102" s="5" t="n">
        <v>23000000</v>
      </c>
    </row>
    <row r="103" spans="1:9">
      <c r="A103" s="4" t="s">
        <v>55</v>
      </c>
    </row>
    <row r="104" spans="1:9">
      <c r="A104" s="3" t="s">
        <v>378</v>
      </c>
    </row>
    <row r="105" spans="1:9">
      <c r="A105" s="4" t="s">
        <v>69</v>
      </c>
      <c r="F105" s="5" t="n">
        <v>0</v>
      </c>
      <c r="G105" s="5" t="n">
        <v>5609398</v>
      </c>
    </row>
    <row r="106" spans="1:9">
      <c r="A106" s="4" t="s">
        <v>410</v>
      </c>
      <c r="F106" s="7" t="n">
        <v>0.0001</v>
      </c>
      <c r="G106" s="7" t="n">
        <v>0.0001</v>
      </c>
    </row>
    <row r="107" spans="1:9">
      <c r="A107" s="4" t="s">
        <v>68</v>
      </c>
      <c r="F107" s="5" t="n">
        <v>0</v>
      </c>
      <c r="G107" s="5" t="n">
        <v>17000000</v>
      </c>
    </row>
    <row r="108" spans="1:9">
      <c r="A108" s="4" t="s">
        <v>431</v>
      </c>
    </row>
    <row r="109" spans="1:9">
      <c r="A109" s="3" t="s">
        <v>378</v>
      </c>
    </row>
    <row r="110" spans="1:9">
      <c r="A110" s="4" t="s">
        <v>69</v>
      </c>
      <c r="H110" s="5" t="n">
        <v>5609398</v>
      </c>
    </row>
    <row r="111" spans="1:9">
      <c r="A111" s="4" t="s">
        <v>68</v>
      </c>
      <c r="H111" s="5" t="n">
        <v>16828217</v>
      </c>
      <c r="I111" s="5" t="n">
        <v>17000000</v>
      </c>
    </row>
    <row r="112" spans="1:9">
      <c r="A112" s="4" t="s">
        <v>427</v>
      </c>
      <c r="H112" s="8" t="n">
        <v>8.91</v>
      </c>
    </row>
    <row r="113" spans="1:9">
      <c r="A113" s="4" t="s">
        <v>432</v>
      </c>
    </row>
    <row r="114" spans="1:9">
      <c r="A114" s="3" t="s">
        <v>378</v>
      </c>
    </row>
    <row r="115" spans="1:9">
      <c r="A115" s="4" t="s">
        <v>433</v>
      </c>
      <c r="B115" s="5" t="n">
        <v>18933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378</v>
      </c>
    </row>
    <row r="3" spans="1:3">
      <c r="A3" s="4" t="s">
        <v>435</v>
      </c>
      <c r="B3" s="5" t="n">
        <v>5719020</v>
      </c>
      <c r="C3" s="5" t="n">
        <v>22842140</v>
      </c>
    </row>
    <row r="4" spans="1:3">
      <c r="A4" s="4" t="s">
        <v>436</v>
      </c>
    </row>
    <row r="5" spans="1:3">
      <c r="A5" s="3" t="s">
        <v>378</v>
      </c>
    </row>
    <row r="6" spans="1:3">
      <c r="A6" s="4" t="s">
        <v>435</v>
      </c>
      <c r="C6" s="5" t="n">
        <v>5609398</v>
      </c>
    </row>
    <row r="7" spans="1:3">
      <c r="A7" s="4" t="s">
        <v>437</v>
      </c>
    </row>
    <row r="8" spans="1:3">
      <c r="A8" s="3" t="s">
        <v>378</v>
      </c>
    </row>
    <row r="9" spans="1:3">
      <c r="A9" s="4" t="s">
        <v>435</v>
      </c>
      <c r="C9" s="5" t="n">
        <v>7642734</v>
      </c>
    </row>
    <row r="10" spans="1:3">
      <c r="A10" s="4" t="s">
        <v>438</v>
      </c>
    </row>
    <row r="11" spans="1:3">
      <c r="A11" s="3" t="s">
        <v>378</v>
      </c>
    </row>
    <row r="12" spans="1:3">
      <c r="A12" s="4" t="s">
        <v>435</v>
      </c>
      <c r="C12" s="5" t="n">
        <v>4998895</v>
      </c>
    </row>
    <row r="13" spans="1:3">
      <c r="A13" s="4" t="s">
        <v>439</v>
      </c>
    </row>
    <row r="14" spans="1:3">
      <c r="A14" s="3" t="s">
        <v>378</v>
      </c>
    </row>
    <row r="15" spans="1:3">
      <c r="A15" s="4" t="s">
        <v>435</v>
      </c>
      <c r="C15" s="5" t="n">
        <v>682026</v>
      </c>
    </row>
    <row r="16" spans="1:3">
      <c r="A16" s="4" t="s">
        <v>440</v>
      </c>
    </row>
    <row r="17" spans="1:3">
      <c r="A17" s="3" t="s">
        <v>378</v>
      </c>
    </row>
    <row r="18" spans="1:3">
      <c r="A18" s="4" t="s">
        <v>435</v>
      </c>
      <c r="C18" s="5" t="n">
        <v>16666</v>
      </c>
    </row>
    <row r="19" spans="1:3">
      <c r="A19" s="4" t="s">
        <v>441</v>
      </c>
    </row>
    <row r="20" spans="1:3">
      <c r="A20" s="3" t="s">
        <v>378</v>
      </c>
    </row>
    <row r="21" spans="1:3">
      <c r="A21" s="4" t="s">
        <v>435</v>
      </c>
      <c r="C21" s="5" t="n">
        <v>3466</v>
      </c>
    </row>
    <row r="22" spans="1:3">
      <c r="A22" s="4" t="s">
        <v>442</v>
      </c>
    </row>
    <row r="23" spans="1:3">
      <c r="A23" s="3" t="s">
        <v>378</v>
      </c>
    </row>
    <row r="24" spans="1:3">
      <c r="A24" s="4" t="s">
        <v>435</v>
      </c>
      <c r="C24" s="5" t="n">
        <v>21978</v>
      </c>
    </row>
    <row r="25" spans="1:3">
      <c r="A25" s="4" t="s">
        <v>443</v>
      </c>
    </row>
    <row r="26" spans="1:3">
      <c r="A26" s="3" t="s">
        <v>378</v>
      </c>
    </row>
    <row r="27" spans="1:3">
      <c r="A27" s="4" t="s">
        <v>435</v>
      </c>
      <c r="B27" s="5" t="n">
        <v>4116333</v>
      </c>
      <c r="C27" s="5" t="n">
        <v>3690058</v>
      </c>
    </row>
    <row r="28" spans="1:3">
      <c r="A28" s="4" t="s">
        <v>444</v>
      </c>
    </row>
    <row r="29" spans="1:3">
      <c r="A29" s="3" t="s">
        <v>378</v>
      </c>
    </row>
    <row r="30" spans="1:3">
      <c r="A30" s="4" t="s">
        <v>435</v>
      </c>
      <c r="B30" s="5" t="n">
        <v>1602687</v>
      </c>
      <c r="C30" s="5" t="n">
        <v>1769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45</v>
      </c>
      <c r="B1" s="2" t="s">
        <v>446</v>
      </c>
      <c r="C1" s="2" t="s">
        <v>2</v>
      </c>
      <c r="D1" s="2" t="s">
        <v>32</v>
      </c>
      <c r="E1" s="2" t="s">
        <v>73</v>
      </c>
      <c r="F1" s="2" t="s">
        <v>447</v>
      </c>
      <c r="G1" s="2" t="s">
        <v>448</v>
      </c>
      <c r="H1" s="2" t="s">
        <v>449</v>
      </c>
      <c r="I1" s="2" t="s">
        <v>450</v>
      </c>
      <c r="J1" s="2" t="s">
        <v>451</v>
      </c>
    </row>
    <row r="2" spans="1:10">
      <c r="A2" s="3" t="s">
        <v>452</v>
      </c>
    </row>
    <row r="3" spans="1:10">
      <c r="A3" s="4" t="s">
        <v>109</v>
      </c>
      <c r="C3" s="6" t="n">
        <v>3394</v>
      </c>
      <c r="D3" s="6" t="n">
        <v>1391</v>
      </c>
      <c r="E3" s="6" t="n">
        <v>389</v>
      </c>
    </row>
    <row r="4" spans="1:10">
      <c r="A4" s="4" t="s">
        <v>453</v>
      </c>
      <c r="C4" s="5" t="n">
        <v>688997</v>
      </c>
    </row>
    <row r="5" spans="1:10">
      <c r="A5" s="4" t="s">
        <v>454</v>
      </c>
    </row>
    <row r="6" spans="1:10">
      <c r="A6" s="3" t="s">
        <v>452</v>
      </c>
    </row>
    <row r="7" spans="1:10">
      <c r="A7" s="4" t="s">
        <v>109</v>
      </c>
      <c r="C7" s="6" t="n">
        <v>1772</v>
      </c>
      <c r="D7" s="6" t="n">
        <v>907</v>
      </c>
      <c r="E7" s="5" t="n">
        <v>180</v>
      </c>
    </row>
    <row r="8" spans="1:10">
      <c r="A8" s="4" t="s">
        <v>455</v>
      </c>
      <c r="C8" s="6" t="n">
        <v>10404</v>
      </c>
    </row>
    <row r="9" spans="1:10">
      <c r="A9" s="4" t="s">
        <v>456</v>
      </c>
      <c r="C9" s="4" t="s">
        <v>457</v>
      </c>
    </row>
    <row r="10" spans="1:10">
      <c r="A10" s="4" t="s">
        <v>458</v>
      </c>
      <c r="G10" s="8" t="n">
        <v>2.73</v>
      </c>
      <c r="H10" s="8" t="n">
        <v>2.4</v>
      </c>
      <c r="I10" s="8" t="n">
        <v>0.75</v>
      </c>
    </row>
    <row r="11" spans="1:10">
      <c r="A11" s="4" t="s">
        <v>453</v>
      </c>
      <c r="B11" s="5" t="n">
        <v>119997</v>
      </c>
      <c r="D11" s="5" t="n">
        <v>1099320</v>
      </c>
    </row>
    <row r="12" spans="1:10">
      <c r="A12" s="4" t="s">
        <v>459</v>
      </c>
    </row>
    <row r="13" spans="1:10">
      <c r="A13" s="3" t="s">
        <v>452</v>
      </c>
    </row>
    <row r="14" spans="1:10">
      <c r="A14" s="4" t="s">
        <v>109</v>
      </c>
      <c r="C14" s="6" t="n">
        <v>1622</v>
      </c>
      <c r="D14" s="6" t="n">
        <v>484</v>
      </c>
      <c r="E14" s="6" t="n">
        <v>209</v>
      </c>
    </row>
    <row r="15" spans="1:10">
      <c r="A15" s="4" t="s">
        <v>460</v>
      </c>
    </row>
    <row r="16" spans="1:10">
      <c r="A16" s="3" t="s">
        <v>452</v>
      </c>
    </row>
    <row r="17" spans="1:10">
      <c r="A17" s="4" t="s">
        <v>461</v>
      </c>
      <c r="J17" s="5" t="n">
        <v>4400640</v>
      </c>
    </row>
    <row r="18" spans="1:10">
      <c r="A18" s="4" t="s">
        <v>462</v>
      </c>
      <c r="C18" s="5" t="n">
        <v>0</v>
      </c>
    </row>
    <row r="19" spans="1:10">
      <c r="A19" s="4" t="s">
        <v>463</v>
      </c>
    </row>
    <row r="20" spans="1:10">
      <c r="A20" s="3" t="s">
        <v>452</v>
      </c>
    </row>
    <row r="21" spans="1:10">
      <c r="A21" s="4" t="s">
        <v>461</v>
      </c>
      <c r="F21" s="5" t="n">
        <v>1932000</v>
      </c>
    </row>
    <row r="22" spans="1:10">
      <c r="A22" s="4" t="s">
        <v>462</v>
      </c>
      <c r="C22" s="5" t="n">
        <v>1602687</v>
      </c>
    </row>
    <row r="23" spans="1:10">
      <c r="A23" s="4" t="s">
        <v>464</v>
      </c>
      <c r="C23" s="4" t="s">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3</v>
      </c>
    </row>
    <row r="3" spans="1:4">
      <c r="A3" s="3" t="s">
        <v>452</v>
      </c>
    </row>
    <row r="4" spans="1:4">
      <c r="A4" s="4" t="s">
        <v>467</v>
      </c>
      <c r="B4" s="6" t="n">
        <v>3394</v>
      </c>
      <c r="C4" s="6" t="n">
        <v>1391</v>
      </c>
      <c r="D4" s="6" t="n">
        <v>389</v>
      </c>
    </row>
    <row r="5" spans="1:4">
      <c r="A5" s="4" t="s">
        <v>77</v>
      </c>
    </row>
    <row r="6" spans="1:4">
      <c r="A6" s="3" t="s">
        <v>452</v>
      </c>
    </row>
    <row r="7" spans="1:4">
      <c r="A7" s="4" t="s">
        <v>467</v>
      </c>
      <c r="B7" s="5" t="n">
        <v>2531</v>
      </c>
      <c r="C7" s="5" t="n">
        <v>911</v>
      </c>
      <c r="D7" s="5" t="n">
        <v>221</v>
      </c>
    </row>
    <row r="8" spans="1:4">
      <c r="A8" s="4" t="s">
        <v>78</v>
      </c>
    </row>
    <row r="9" spans="1:4">
      <c r="A9" s="3" t="s">
        <v>452</v>
      </c>
    </row>
    <row r="10" spans="1:4">
      <c r="A10" s="4" t="s">
        <v>467</v>
      </c>
      <c r="B10" s="6" t="n">
        <v>863</v>
      </c>
      <c r="C10" s="6" t="n">
        <v>480</v>
      </c>
      <c r="D10" s="6" t="n">
        <v>1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68</v>
      </c>
      <c r="B1" s="2" t="s">
        <v>1</v>
      </c>
    </row>
    <row r="2" spans="1:4">
      <c r="B2" s="2" t="s">
        <v>2</v>
      </c>
      <c r="C2" s="2" t="s">
        <v>32</v>
      </c>
      <c r="D2" s="2" t="s">
        <v>73</v>
      </c>
    </row>
    <row r="3" spans="1:4">
      <c r="A3" s="3" t="s">
        <v>452</v>
      </c>
    </row>
    <row r="4" spans="1:4">
      <c r="A4" s="4" t="s">
        <v>469</v>
      </c>
      <c r="B4" s="4" t="s">
        <v>470</v>
      </c>
      <c r="C4" s="4" t="s">
        <v>471</v>
      </c>
      <c r="D4" s="4" t="s">
        <v>472</v>
      </c>
    </row>
    <row r="5" spans="1:4">
      <c r="A5" s="4" t="s">
        <v>473</v>
      </c>
      <c r="B5" s="4" t="s">
        <v>474</v>
      </c>
      <c r="C5" s="4" t="s">
        <v>475</v>
      </c>
      <c r="D5" s="4" t="s">
        <v>476</v>
      </c>
    </row>
    <row r="6" spans="1:4">
      <c r="A6" s="4" t="s">
        <v>477</v>
      </c>
      <c r="B6" s="4" t="s">
        <v>478</v>
      </c>
      <c r="C6" s="4" t="s">
        <v>479</v>
      </c>
      <c r="D6" s="4" t="s">
        <v>480</v>
      </c>
    </row>
    <row r="7" spans="1:4">
      <c r="A7" s="4" t="s">
        <v>481</v>
      </c>
      <c r="B7" s="4" t="s">
        <v>482</v>
      </c>
      <c r="C7" s="4" t="s">
        <v>483</v>
      </c>
      <c r="D7" s="4" t="s">
        <v>484</v>
      </c>
    </row>
    <row r="8" spans="1:4">
      <c r="A8" s="4" t="s">
        <v>485</v>
      </c>
      <c r="B8" s="4" t="s">
        <v>486</v>
      </c>
      <c r="C8" s="4" t="s">
        <v>487</v>
      </c>
      <c r="D8" s="4" t="s">
        <v>488</v>
      </c>
    </row>
    <row r="9" spans="1:4">
      <c r="A9" s="4" t="s">
        <v>489</v>
      </c>
      <c r="B9" s="8" t="n">
        <v>10.71</v>
      </c>
      <c r="C9" s="8" t="n">
        <v>3.24</v>
      </c>
      <c r="D9" s="8" t="n">
        <v>1.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1</v>
      </c>
    </row>
    <row r="2" spans="1:3">
      <c r="B2" s="2" t="s">
        <v>2</v>
      </c>
      <c r="C2" s="2" t="s">
        <v>32</v>
      </c>
    </row>
    <row r="3" spans="1:3">
      <c r="A3" s="3" t="s">
        <v>491</v>
      </c>
    </row>
    <row r="4" spans="1:3">
      <c r="A4" s="4" t="s">
        <v>322</v>
      </c>
      <c r="B4" s="5" t="n">
        <v>3690058</v>
      </c>
    </row>
    <row r="5" spans="1:3">
      <c r="A5" s="4" t="s">
        <v>492</v>
      </c>
      <c r="B5" s="5" t="n">
        <v>-89687</v>
      </c>
    </row>
    <row r="6" spans="1:3">
      <c r="A6" s="4" t="s">
        <v>453</v>
      </c>
      <c r="B6" s="5" t="n">
        <v>688997</v>
      </c>
    </row>
    <row r="7" spans="1:3">
      <c r="A7" s="4" t="s">
        <v>493</v>
      </c>
      <c r="B7" s="5" t="n">
        <v>-173035</v>
      </c>
    </row>
    <row r="8" spans="1:3">
      <c r="A8" s="4" t="s">
        <v>324</v>
      </c>
      <c r="B8" s="5" t="n">
        <v>4116333</v>
      </c>
      <c r="C8" s="5" t="n">
        <v>3690058</v>
      </c>
    </row>
    <row r="9" spans="1:3">
      <c r="A9" s="4" t="s">
        <v>494</v>
      </c>
      <c r="B9" s="5" t="n">
        <v>2225970</v>
      </c>
    </row>
    <row r="10" spans="1:3">
      <c r="A10" s="4" t="s">
        <v>495</v>
      </c>
      <c r="B10" s="5" t="n">
        <v>4116333</v>
      </c>
    </row>
    <row r="11" spans="1:3">
      <c r="A11" s="3" t="s">
        <v>496</v>
      </c>
    </row>
    <row r="12" spans="1:3">
      <c r="A12" s="4" t="s">
        <v>322</v>
      </c>
      <c r="B12" s="8" t="n">
        <v>2.13</v>
      </c>
    </row>
    <row r="13" spans="1:3">
      <c r="A13" s="4" t="s">
        <v>492</v>
      </c>
      <c r="B13" s="9" t="n">
        <v>3.81</v>
      </c>
    </row>
    <row r="14" spans="1:3">
      <c r="A14" s="4" t="s">
        <v>453</v>
      </c>
      <c r="B14" s="9" t="n">
        <v>15.96</v>
      </c>
    </row>
    <row r="15" spans="1:3">
      <c r="A15" s="4" t="s">
        <v>493</v>
      </c>
      <c r="B15" s="9" t="n">
        <v>2.24</v>
      </c>
    </row>
    <row r="16" spans="1:3">
      <c r="A16" s="4" t="s">
        <v>324</v>
      </c>
      <c r="B16" s="9" t="n">
        <v>4.41</v>
      </c>
      <c r="C16" s="8" t="n">
        <v>2.13</v>
      </c>
    </row>
    <row r="17" spans="1:3">
      <c r="A17" s="4" t="s">
        <v>494</v>
      </c>
      <c r="B17" s="9" t="n">
        <v>1.64</v>
      </c>
    </row>
    <row r="18" spans="1:3">
      <c r="A18" s="4" t="s">
        <v>495</v>
      </c>
      <c r="B18" s="8" t="n">
        <v>4.41</v>
      </c>
    </row>
    <row r="19" spans="1:3">
      <c r="A19" s="3" t="s">
        <v>497</v>
      </c>
    </row>
    <row r="20" spans="1:3">
      <c r="A20" s="4" t="s">
        <v>498</v>
      </c>
      <c r="B20" s="4" t="s">
        <v>499</v>
      </c>
      <c r="C20" s="4" t="s">
        <v>500</v>
      </c>
    </row>
    <row r="21" spans="1:3">
      <c r="A21" s="4" t="s">
        <v>494</v>
      </c>
      <c r="B21" s="4" t="s">
        <v>501</v>
      </c>
    </row>
    <row r="22" spans="1:3">
      <c r="A22" s="4" t="s">
        <v>495</v>
      </c>
      <c r="B22" s="4" t="s">
        <v>499</v>
      </c>
    </row>
    <row r="23" spans="1:3">
      <c r="A23" s="3" t="s">
        <v>502</v>
      </c>
    </row>
    <row r="24" spans="1:3">
      <c r="A24" s="4" t="s">
        <v>498</v>
      </c>
      <c r="B24" s="6" t="n">
        <v>63577</v>
      </c>
      <c r="C24" s="6" t="n">
        <v>17463</v>
      </c>
    </row>
    <row r="25" spans="1:3">
      <c r="A25" s="4" t="s">
        <v>494</v>
      </c>
      <c r="B25" s="5" t="n">
        <v>40523</v>
      </c>
    </row>
    <row r="26" spans="1:3">
      <c r="A26" s="4" t="s">
        <v>495</v>
      </c>
      <c r="B26" s="6" t="n">
        <v>635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3</v>
      </c>
    </row>
    <row r="3" spans="1:4">
      <c r="A3" s="3" t="s">
        <v>504</v>
      </c>
    </row>
    <row r="4" spans="1:4">
      <c r="A4" s="4" t="s">
        <v>505</v>
      </c>
      <c r="B4" s="5" t="n">
        <v>3849743</v>
      </c>
      <c r="C4" s="5" t="n">
        <v>3250126</v>
      </c>
      <c r="D4" s="5" t="n">
        <v>1892769</v>
      </c>
    </row>
    <row r="5" spans="1:4">
      <c r="A5" s="4" t="s">
        <v>261</v>
      </c>
    </row>
    <row r="6" spans="1:4">
      <c r="A6" s="3" t="s">
        <v>504</v>
      </c>
    </row>
    <row r="7" spans="1:4">
      <c r="A7" s="4" t="s">
        <v>505</v>
      </c>
      <c r="B7" s="5" t="n">
        <v>3838358</v>
      </c>
      <c r="C7" s="5" t="n">
        <v>3224682</v>
      </c>
      <c r="D7" s="5" t="n">
        <v>1867325</v>
      </c>
    </row>
    <row r="8" spans="1:4">
      <c r="A8" s="4" t="s">
        <v>506</v>
      </c>
    </row>
    <row r="9" spans="1:4">
      <c r="A9" s="3" t="s">
        <v>504</v>
      </c>
    </row>
    <row r="10" spans="1:4">
      <c r="A10" s="4" t="s">
        <v>505</v>
      </c>
      <c r="B10" s="5" t="n">
        <v>11385</v>
      </c>
      <c r="C10" s="5" t="n">
        <v>25444</v>
      </c>
      <c r="D10" s="5" t="n">
        <v>254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07</v>
      </c>
      <c r="B1" s="2" t="s">
        <v>1</v>
      </c>
    </row>
    <row r="2" spans="1:5">
      <c r="B2" s="2" t="s">
        <v>508</v>
      </c>
      <c r="C2" s="2" t="s">
        <v>2</v>
      </c>
      <c r="D2" s="2" t="s">
        <v>32</v>
      </c>
      <c r="E2" s="2" t="s">
        <v>73</v>
      </c>
    </row>
    <row r="3" spans="1:5">
      <c r="A3" s="3" t="s">
        <v>509</v>
      </c>
    </row>
    <row r="4" spans="1:5">
      <c r="A4" s="4" t="s">
        <v>299</v>
      </c>
      <c r="C4" s="6" t="n">
        <v>0</v>
      </c>
      <c r="D4" s="6" t="n">
        <v>0</v>
      </c>
    </row>
    <row r="5" spans="1:5">
      <c r="A5" s="4" t="s">
        <v>510</v>
      </c>
      <c r="C5" s="5" t="n">
        <v>0</v>
      </c>
      <c r="D5" s="5" t="n">
        <v>0</v>
      </c>
    </row>
    <row r="6" spans="1:5">
      <c r="A6" s="4" t="s">
        <v>300</v>
      </c>
      <c r="C6" s="6" t="n">
        <v>0</v>
      </c>
      <c r="D6" s="6" t="n">
        <v>0</v>
      </c>
    </row>
    <row r="7" spans="1:5">
      <c r="A7" s="4" t="s">
        <v>511</v>
      </c>
      <c r="C7" s="4" t="s">
        <v>512</v>
      </c>
      <c r="D7" s="4" t="s">
        <v>512</v>
      </c>
      <c r="E7" s="4" t="s">
        <v>512</v>
      </c>
    </row>
    <row r="8" spans="1:5">
      <c r="A8" s="4" t="s">
        <v>513</v>
      </c>
      <c r="C8" s="6" t="n">
        <v>29887000</v>
      </c>
      <c r="D8" s="6" t="n">
        <v>20910000</v>
      </c>
    </row>
    <row r="9" spans="1:5">
      <c r="A9" s="4" t="s">
        <v>514</v>
      </c>
      <c r="C9" s="5" t="n">
        <v>14770000</v>
      </c>
    </row>
    <row r="10" spans="1:5">
      <c r="A10" s="4" t="s">
        <v>515</v>
      </c>
    </row>
    <row r="11" spans="1:5">
      <c r="A11" s="3" t="s">
        <v>509</v>
      </c>
    </row>
    <row r="12" spans="1:5">
      <c r="A12" s="4" t="s">
        <v>511</v>
      </c>
      <c r="B12" s="4" t="s">
        <v>516</v>
      </c>
    </row>
    <row r="13" spans="1:5">
      <c r="A13" s="4" t="s">
        <v>517</v>
      </c>
      <c r="B13" s="4" t="s">
        <v>518</v>
      </c>
    </row>
    <row r="14" spans="1:5">
      <c r="A14" s="4" t="s">
        <v>519</v>
      </c>
    </row>
    <row r="15" spans="1:5">
      <c r="A15" s="3" t="s">
        <v>509</v>
      </c>
    </row>
    <row r="16" spans="1:5">
      <c r="A16" s="4" t="s">
        <v>520</v>
      </c>
      <c r="C16" s="6" t="n">
        <v>100795000</v>
      </c>
    </row>
    <row r="17" spans="1:5">
      <c r="A17" s="4" t="s">
        <v>521</v>
      </c>
      <c r="C17" s="5" t="n">
        <v>2028</v>
      </c>
    </row>
    <row r="18" spans="1:5">
      <c r="A18" s="4" t="s">
        <v>522</v>
      </c>
    </row>
    <row r="19" spans="1:5">
      <c r="A19" s="3" t="s">
        <v>509</v>
      </c>
    </row>
    <row r="20" spans="1:5">
      <c r="A20" s="4" t="s">
        <v>520</v>
      </c>
      <c r="C20" s="6" t="n">
        <v>100793000</v>
      </c>
    </row>
    <row r="21" spans="1:5">
      <c r="A21" s="4" t="s">
        <v>521</v>
      </c>
      <c r="C21" s="5" t="n">
        <v>202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3</v>
      </c>
    </row>
    <row r="3" spans="1:4">
      <c r="A3" s="3" t="s">
        <v>193</v>
      </c>
    </row>
    <row r="4" spans="1:4">
      <c r="A4" s="4" t="s">
        <v>524</v>
      </c>
      <c r="B4" s="6" t="n">
        <v>-20441</v>
      </c>
      <c r="C4" s="6" t="n">
        <v>-10299</v>
      </c>
      <c r="D4" s="6" t="n">
        <v>-6890</v>
      </c>
    </row>
    <row r="5" spans="1:4">
      <c r="A5" s="3" t="s">
        <v>525</v>
      </c>
    </row>
    <row r="6" spans="1:4">
      <c r="A6" s="4" t="s">
        <v>526</v>
      </c>
      <c r="B6" s="5" t="n">
        <v>-1623</v>
      </c>
      <c r="C6" s="5" t="n">
        <v>-397</v>
      </c>
      <c r="D6" s="5" t="n">
        <v>-335</v>
      </c>
    </row>
    <row r="7" spans="1:4">
      <c r="A7" s="4" t="s">
        <v>527</v>
      </c>
      <c r="B7" s="5" t="n">
        <v>8977</v>
      </c>
      <c r="C7" s="5" t="n">
        <v>10936</v>
      </c>
      <c r="D7" s="5" t="n">
        <v>6109</v>
      </c>
    </row>
    <row r="8" spans="1:4">
      <c r="A8" s="4" t="s">
        <v>141</v>
      </c>
      <c r="D8" s="5" t="n">
        <v>1623</v>
      </c>
    </row>
    <row r="9" spans="1:4">
      <c r="A9" s="4" t="s">
        <v>528</v>
      </c>
      <c r="B9" s="5" t="n">
        <v>39</v>
      </c>
      <c r="C9" s="5" t="n">
        <v>371</v>
      </c>
    </row>
    <row r="10" spans="1:4">
      <c r="A10" s="4" t="s">
        <v>529</v>
      </c>
      <c r="B10" s="5" t="n">
        <v>152</v>
      </c>
      <c r="C10" s="5" t="n">
        <v>200</v>
      </c>
      <c r="D10" s="5" t="n">
        <v>48</v>
      </c>
    </row>
    <row r="11" spans="1:4">
      <c r="A11" s="4" t="s">
        <v>530</v>
      </c>
      <c r="B11" s="5" t="n">
        <v>-1882</v>
      </c>
      <c r="C11" s="5" t="n">
        <v>-803</v>
      </c>
      <c r="D11" s="5" t="n">
        <v>-509</v>
      </c>
    </row>
    <row r="12" spans="1:4">
      <c r="A12" s="4" t="s">
        <v>531</v>
      </c>
      <c r="B12" s="5" t="n">
        <v>14770</v>
      </c>
    </row>
    <row r="13" spans="1:4">
      <c r="A13" s="4" t="s">
        <v>532</v>
      </c>
      <c r="B13" s="6" t="n">
        <v>8</v>
      </c>
      <c r="C13" s="6" t="n">
        <v>-8</v>
      </c>
      <c r="D13" s="6" t="n">
        <v>-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48"/>
    <col customWidth="1" max="5" min="5" width="72"/>
    <col customWidth="1" max="6" min="6" width="48"/>
    <col customWidth="1" max="7" min="7" width="48"/>
    <col customWidth="1" max="8" min="8" width="13"/>
    <col customWidth="1" max="9" min="9" width="15"/>
    <col customWidth="1" max="10" min="10" width="27"/>
    <col customWidth="1" max="11" min="11" width="20"/>
  </cols>
  <sheetData>
    <row r="1" spans="1:11">
      <c r="A1" s="1" t="s">
        <v>91</v>
      </c>
      <c r="B1" s="2" t="s">
        <v>92</v>
      </c>
      <c r="C1" s="2" t="s">
        <v>55</v>
      </c>
      <c r="D1" s="2" t="s">
        <v>58</v>
      </c>
      <c r="E1" s="2" t="s">
        <v>93</v>
      </c>
      <c r="F1" s="2" t="s">
        <v>59</v>
      </c>
      <c r="G1" s="2" t="s">
        <v>60</v>
      </c>
      <c r="H1" s="2" t="s">
        <v>94</v>
      </c>
      <c r="I1" s="2" t="s">
        <v>95</v>
      </c>
      <c r="J1" s="2" t="s">
        <v>96</v>
      </c>
      <c r="K1" s="2" t="s">
        <v>97</v>
      </c>
    </row>
    <row r="2" spans="1:11">
      <c r="A2" s="4" t="s">
        <v>98</v>
      </c>
      <c r="B2" s="6" t="n">
        <v>-10628</v>
      </c>
      <c r="I2" s="6" t="n">
        <v>-8</v>
      </c>
      <c r="J2" s="6" t="n">
        <v>3</v>
      </c>
      <c r="K2" s="6" t="n">
        <v>-10623</v>
      </c>
    </row>
    <row r="3" spans="1:11">
      <c r="A3" s="4" t="s">
        <v>99</v>
      </c>
      <c r="F3" s="5" t="n">
        <v>4998895</v>
      </c>
      <c r="G3" s="5" t="n">
        <v>682026</v>
      </c>
    </row>
    <row r="4" spans="1:11">
      <c r="A4" s="4" t="s">
        <v>100</v>
      </c>
      <c r="F4" s="6" t="n">
        <v>13171</v>
      </c>
      <c r="G4" s="6" t="n">
        <v>931</v>
      </c>
    </row>
    <row r="5" spans="1:11">
      <c r="A5" s="4" t="s">
        <v>101</v>
      </c>
      <c r="H5" s="5" t="n">
        <v>1273831</v>
      </c>
      <c r="I5" s="5" t="n">
        <v>-26666</v>
      </c>
    </row>
    <row r="6" spans="1:11">
      <c r="A6" s="4" t="s">
        <v>102</v>
      </c>
      <c r="D6" s="6" t="n">
        <v>33262</v>
      </c>
    </row>
    <row r="7" spans="1:11">
      <c r="A7" s="4" t="s">
        <v>103</v>
      </c>
      <c r="D7" s="5" t="n">
        <v>7642734</v>
      </c>
    </row>
    <row r="8" spans="1:11">
      <c r="A8" s="4" t="s">
        <v>104</v>
      </c>
      <c r="E8" s="6" t="n">
        <v>-1935</v>
      </c>
    </row>
    <row r="9" spans="1:11">
      <c r="A9" s="4" t="s">
        <v>105</v>
      </c>
      <c r="D9" s="6" t="n">
        <v>797</v>
      </c>
      <c r="F9" s="6" t="n">
        <v>630</v>
      </c>
    </row>
    <row r="10" spans="1:11">
      <c r="A10" s="4" t="s">
        <v>106</v>
      </c>
      <c r="B10" s="5" t="n">
        <v>-1426</v>
      </c>
      <c r="J10" s="5" t="n">
        <v>-626</v>
      </c>
      <c r="K10" s="5" t="n">
        <v>-800</v>
      </c>
    </row>
    <row r="11" spans="1:11">
      <c r="A11" s="4" t="s">
        <v>107</v>
      </c>
      <c r="B11" s="5" t="n">
        <v>53</v>
      </c>
      <c r="J11" s="5" t="n">
        <v>53</v>
      </c>
    </row>
    <row r="12" spans="1:11">
      <c r="A12" s="4" t="s">
        <v>108</v>
      </c>
      <c r="H12" s="5" t="n">
        <v>164722</v>
      </c>
    </row>
    <row r="13" spans="1:11">
      <c r="A13" s="4" t="s">
        <v>109</v>
      </c>
      <c r="B13" s="5" t="n">
        <v>389</v>
      </c>
      <c r="J13" s="5" t="n">
        <v>389</v>
      </c>
    </row>
    <row r="14" spans="1:11">
      <c r="A14" s="4" t="s">
        <v>110</v>
      </c>
      <c r="D14" s="6" t="n">
        <v>-139</v>
      </c>
    </row>
    <row r="15" spans="1:11">
      <c r="A15" s="4" t="s">
        <v>111</v>
      </c>
      <c r="B15" s="5" t="n">
        <v>181</v>
      </c>
      <c r="J15" s="5" t="n">
        <v>181</v>
      </c>
    </row>
    <row r="16" spans="1:11">
      <c r="A16" s="4" t="s">
        <v>112</v>
      </c>
      <c r="H16" s="5" t="n">
        <v>48666</v>
      </c>
    </row>
    <row r="17" spans="1:11">
      <c r="A17" s="4" t="s">
        <v>113</v>
      </c>
      <c r="E17" s="6" t="n">
        <v>6707</v>
      </c>
    </row>
    <row r="18" spans="1:11">
      <c r="A18" s="4" t="s">
        <v>114</v>
      </c>
      <c r="B18" s="5" t="n">
        <v>-20263</v>
      </c>
      <c r="K18" s="5" t="n">
        <v>-20263</v>
      </c>
    </row>
    <row r="19" spans="1:11">
      <c r="A19" s="4" t="s">
        <v>115</v>
      </c>
      <c r="B19" s="5" t="n">
        <v>-31694</v>
      </c>
      <c r="I19" s="6" t="n">
        <v>-8</v>
      </c>
      <c r="K19" s="5" t="n">
        <v>-31686</v>
      </c>
    </row>
    <row r="20" spans="1:11">
      <c r="A20" s="4" t="s">
        <v>116</v>
      </c>
      <c r="D20" s="5" t="n">
        <v>7642734</v>
      </c>
      <c r="F20" s="5" t="n">
        <v>4998895</v>
      </c>
      <c r="G20" s="5" t="n">
        <v>682026</v>
      </c>
    </row>
    <row r="21" spans="1:11">
      <c r="A21" s="4" t="s">
        <v>117</v>
      </c>
      <c r="D21" s="6" t="n">
        <v>38692</v>
      </c>
      <c r="F21" s="6" t="n">
        <v>13801</v>
      </c>
      <c r="G21" s="6" t="n">
        <v>931</v>
      </c>
    </row>
    <row r="22" spans="1:11">
      <c r="A22" s="4" t="s">
        <v>118</v>
      </c>
      <c r="H22" s="5" t="n">
        <v>1487219</v>
      </c>
      <c r="I22" s="5" t="n">
        <v>-26666</v>
      </c>
    </row>
    <row r="23" spans="1:11">
      <c r="A23" s="4" t="s">
        <v>102</v>
      </c>
      <c r="C23" s="6" t="n">
        <v>50000</v>
      </c>
    </row>
    <row r="24" spans="1:11">
      <c r="A24" s="4" t="s">
        <v>103</v>
      </c>
      <c r="C24" s="5" t="n">
        <v>5609398</v>
      </c>
    </row>
    <row r="25" spans="1:11">
      <c r="A25" s="4" t="s">
        <v>105</v>
      </c>
      <c r="C25" s="6" t="n">
        <v>1673</v>
      </c>
      <c r="D25" s="6" t="n">
        <v>1663</v>
      </c>
      <c r="F25" s="6" t="n">
        <v>630</v>
      </c>
      <c r="G25" s="6" t="n">
        <v>439</v>
      </c>
    </row>
    <row r="26" spans="1:11">
      <c r="A26" s="4" t="s">
        <v>106</v>
      </c>
      <c r="B26" s="5" t="n">
        <v>-4405</v>
      </c>
      <c r="J26" s="5" t="n">
        <v>-1397</v>
      </c>
      <c r="K26" s="5" t="n">
        <v>-3008</v>
      </c>
    </row>
    <row r="27" spans="1:11">
      <c r="A27" s="4" t="s">
        <v>107</v>
      </c>
      <c r="B27" s="5" t="n">
        <v>6</v>
      </c>
      <c r="J27" s="5" t="n">
        <v>6</v>
      </c>
    </row>
    <row r="28" spans="1:11">
      <c r="A28" s="4" t="s">
        <v>108</v>
      </c>
      <c r="H28" s="5" t="n">
        <v>17728</v>
      </c>
    </row>
    <row r="29" spans="1:11">
      <c r="A29" s="4" t="s">
        <v>109</v>
      </c>
      <c r="B29" s="5" t="n">
        <v>1391</v>
      </c>
      <c r="J29" s="5" t="n">
        <v>1391</v>
      </c>
    </row>
    <row r="30" spans="1:11">
      <c r="A30" s="4" t="s">
        <v>110</v>
      </c>
      <c r="C30" s="6" t="n">
        <v>-249</v>
      </c>
    </row>
    <row r="31" spans="1:11">
      <c r="A31" s="4" t="s">
        <v>114</v>
      </c>
      <c r="B31" s="5" t="n">
        <v>-30291</v>
      </c>
      <c r="K31" s="5" t="n">
        <v>-30291</v>
      </c>
    </row>
    <row r="32" spans="1:11">
      <c r="A32" s="4" t="s">
        <v>119</v>
      </c>
      <c r="B32" s="5" t="n">
        <v>-64993</v>
      </c>
      <c r="I32" s="6" t="n">
        <v>-8</v>
      </c>
      <c r="K32" s="5" t="n">
        <v>-64985</v>
      </c>
    </row>
    <row r="33" spans="1:11">
      <c r="A33" s="4" t="s">
        <v>120</v>
      </c>
      <c r="C33" s="5" t="n">
        <v>5609398</v>
      </c>
      <c r="D33" s="5" t="n">
        <v>7642734</v>
      </c>
      <c r="F33" s="5" t="n">
        <v>4998895</v>
      </c>
      <c r="G33" s="5" t="n">
        <v>682026</v>
      </c>
    </row>
    <row r="34" spans="1:11">
      <c r="A34" s="4" t="s">
        <v>121</v>
      </c>
      <c r="C34" s="6" t="n">
        <v>51424</v>
      </c>
      <c r="D34" s="6" t="n">
        <v>40355</v>
      </c>
      <c r="F34" s="6" t="n">
        <v>14431</v>
      </c>
      <c r="G34" s="6" t="n">
        <v>1370</v>
      </c>
    </row>
    <row r="35" spans="1:11">
      <c r="A35" s="4" t="s">
        <v>122</v>
      </c>
      <c r="H35" s="5" t="n">
        <v>1504947</v>
      </c>
      <c r="I35" s="5" t="n">
        <v>-26666</v>
      </c>
    </row>
    <row r="36" spans="1:11">
      <c r="A36" s="4" t="s">
        <v>105</v>
      </c>
      <c r="C36" s="5" t="n">
        <v>3732</v>
      </c>
      <c r="D36" s="5" t="n">
        <v>620</v>
      </c>
      <c r="F36" s="5" t="n">
        <v>235</v>
      </c>
      <c r="G36" s="5" t="n">
        <v>171</v>
      </c>
    </row>
    <row r="37" spans="1:11">
      <c r="A37" s="4" t="s">
        <v>106</v>
      </c>
      <c r="B37" s="5" t="n">
        <v>-4757</v>
      </c>
      <c r="J37" s="5" t="n">
        <v>-745</v>
      </c>
      <c r="K37" s="5" t="n">
        <v>-4012</v>
      </c>
    </row>
    <row r="38" spans="1:11">
      <c r="A38" s="4" t="s">
        <v>123</v>
      </c>
      <c r="B38" s="5" t="n">
        <v>108503</v>
      </c>
      <c r="H38" s="6" t="n">
        <v>1</v>
      </c>
      <c r="J38" s="5" t="n">
        <v>108502</v>
      </c>
    </row>
    <row r="39" spans="1:11">
      <c r="A39" s="4" t="s">
        <v>124</v>
      </c>
      <c r="H39" s="5" t="n">
        <v>7781564000</v>
      </c>
    </row>
    <row r="40" spans="1:11">
      <c r="A40" s="4" t="s">
        <v>125</v>
      </c>
      <c r="B40" s="5" t="n">
        <v>112337</v>
      </c>
      <c r="C40" s="6" t="n">
        <v>-55156</v>
      </c>
      <c r="D40" s="6" t="n">
        <v>-40975</v>
      </c>
      <c r="F40" s="6" t="n">
        <v>-14666</v>
      </c>
      <c r="G40" s="6" t="n">
        <v>-1541</v>
      </c>
      <c r="H40" s="6" t="n">
        <v>2</v>
      </c>
      <c r="J40" s="5" t="n">
        <v>112335</v>
      </c>
    </row>
    <row r="41" spans="1:11">
      <c r="A41" s="4" t="s">
        <v>126</v>
      </c>
      <c r="C41" s="5" t="n">
        <v>-5609398</v>
      </c>
      <c r="D41" s="5" t="n">
        <v>-7642734</v>
      </c>
      <c r="F41" s="5" t="n">
        <v>-4998895</v>
      </c>
      <c r="G41" s="5" t="n">
        <v>-682026</v>
      </c>
      <c r="H41" s="5" t="n">
        <v>18933053</v>
      </c>
    </row>
    <row r="42" spans="1:11">
      <c r="A42" s="4" t="s">
        <v>127</v>
      </c>
      <c r="B42" s="5" t="n">
        <v>208</v>
      </c>
      <c r="J42" s="5" t="n">
        <v>208</v>
      </c>
    </row>
    <row r="43" spans="1:11">
      <c r="A43" s="4" t="s">
        <v>107</v>
      </c>
      <c r="B43" s="6" t="n">
        <v>214</v>
      </c>
      <c r="J43" s="5" t="n">
        <v>214</v>
      </c>
    </row>
    <row r="44" spans="1:11">
      <c r="A44" s="4" t="s">
        <v>108</v>
      </c>
      <c r="B44" s="5" t="n">
        <v>173035</v>
      </c>
      <c r="H44" s="5" t="n">
        <v>160579</v>
      </c>
    </row>
    <row r="45" spans="1:11">
      <c r="A45" s="4" t="s">
        <v>128</v>
      </c>
      <c r="B45" s="6" t="n">
        <v>1</v>
      </c>
      <c r="J45" s="5" t="n">
        <v>1</v>
      </c>
    </row>
    <row r="46" spans="1:11">
      <c r="A46" s="4" t="s">
        <v>129</v>
      </c>
      <c r="H46" s="5" t="n">
        <v>40368</v>
      </c>
    </row>
    <row r="47" spans="1:11">
      <c r="A47" s="4" t="s">
        <v>109</v>
      </c>
      <c r="B47" s="5" t="n">
        <v>3394</v>
      </c>
      <c r="J47" s="5" t="n">
        <v>3394</v>
      </c>
    </row>
    <row r="48" spans="1:11">
      <c r="A48" s="4" t="s">
        <v>130</v>
      </c>
      <c r="B48" s="5" t="n">
        <v>-1398</v>
      </c>
      <c r="J48" s="5" t="n">
        <v>-1398</v>
      </c>
    </row>
    <row r="49" spans="1:11">
      <c r="A49" s="4" t="s">
        <v>112</v>
      </c>
      <c r="D49" s="5" t="n">
        <v>3791272</v>
      </c>
    </row>
    <row r="50" spans="1:11">
      <c r="A50" s="4" t="s">
        <v>114</v>
      </c>
      <c r="B50" s="5" t="n">
        <v>-60121</v>
      </c>
      <c r="K50" s="5" t="n">
        <v>-60121</v>
      </c>
    </row>
    <row r="51" spans="1:11">
      <c r="A51" s="4" t="s">
        <v>131</v>
      </c>
      <c r="B51" s="6" t="n">
        <v>93388</v>
      </c>
      <c r="H51" s="6" t="n">
        <v>3</v>
      </c>
      <c r="I51" s="6" t="n">
        <v>-8</v>
      </c>
      <c r="J51" s="6" t="n">
        <v>222511</v>
      </c>
      <c r="K51" s="6" t="n">
        <v>-129118</v>
      </c>
    </row>
    <row r="52" spans="1:11">
      <c r="A52" s="4" t="s">
        <v>132</v>
      </c>
      <c r="C52" s="5" t="n">
        <v>0</v>
      </c>
      <c r="D52" s="5" t="n">
        <v>0</v>
      </c>
      <c r="F52" s="5" t="n">
        <v>0</v>
      </c>
      <c r="G52" s="5" t="n">
        <v>0</v>
      </c>
    </row>
    <row r="53" spans="1:11">
      <c r="A53" s="4" t="s">
        <v>133</v>
      </c>
      <c r="H53" s="5" t="n">
        <v>28420511</v>
      </c>
      <c r="I53" s="5" t="n">
        <v>-26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41</v>
      </c>
      <c r="B3" s="6" t="n">
        <v>1412</v>
      </c>
      <c r="C3" s="6" t="n">
        <v>751</v>
      </c>
    </row>
    <row r="4" spans="1:3">
      <c r="A4" s="4" t="s">
        <v>535</v>
      </c>
      <c r="B4" s="5" t="n">
        <v>20</v>
      </c>
      <c r="C4" s="5" t="n">
        <v>16</v>
      </c>
    </row>
    <row r="5" spans="1:3">
      <c r="A5" s="4" t="s">
        <v>536</v>
      </c>
      <c r="B5" s="5" t="n">
        <v>360</v>
      </c>
      <c r="C5" s="5" t="n">
        <v>386</v>
      </c>
    </row>
    <row r="6" spans="1:3">
      <c r="A6" s="4" t="s">
        <v>537</v>
      </c>
      <c r="B6" s="5" t="n">
        <v>2</v>
      </c>
      <c r="C6" s="5" t="n">
        <v>1</v>
      </c>
    </row>
    <row r="7" spans="1:3">
      <c r="A7" s="4" t="s">
        <v>538</v>
      </c>
      <c r="B7" s="5" t="n">
        <v>1225</v>
      </c>
      <c r="C7" s="5" t="n">
        <v>1474</v>
      </c>
    </row>
    <row r="8" spans="1:3">
      <c r="A8" s="4" t="s">
        <v>539</v>
      </c>
      <c r="B8" s="5" t="n">
        <v>3333</v>
      </c>
      <c r="C8" s="5" t="n">
        <v>1451</v>
      </c>
    </row>
    <row r="9" spans="1:3">
      <c r="A9" s="4" t="s">
        <v>520</v>
      </c>
      <c r="B9" s="5" t="n">
        <v>23556</v>
      </c>
      <c r="C9" s="5" t="n">
        <v>16844</v>
      </c>
    </row>
    <row r="10" spans="1:3">
      <c r="A10" s="4" t="s">
        <v>534</v>
      </c>
      <c r="B10" s="5" t="n">
        <v>29908</v>
      </c>
      <c r="C10" s="5" t="n">
        <v>20923</v>
      </c>
    </row>
    <row r="11" spans="1:3">
      <c r="A11" s="3" t="s">
        <v>540</v>
      </c>
    </row>
    <row r="12" spans="1:3">
      <c r="A12" s="4" t="s">
        <v>541</v>
      </c>
      <c r="B12" s="5" t="n">
        <v>-21</v>
      </c>
      <c r="C12" s="5" t="n">
        <v>-13</v>
      </c>
    </row>
    <row r="13" spans="1:3">
      <c r="A13" s="4" t="s">
        <v>540</v>
      </c>
      <c r="B13" s="5" t="n">
        <v>-21</v>
      </c>
      <c r="C13" s="5" t="n">
        <v>-13</v>
      </c>
    </row>
    <row r="14" spans="1:3">
      <c r="A14" s="4" t="s">
        <v>513</v>
      </c>
      <c r="B14" s="6" t="n">
        <v>-29887</v>
      </c>
      <c r="C14" s="6" t="n">
        <v>-209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3</v>
      </c>
    </row>
    <row r="3" spans="1:4">
      <c r="A3" s="3" t="s">
        <v>543</v>
      </c>
    </row>
    <row r="4" spans="1:4">
      <c r="A4" s="4" t="s">
        <v>544</v>
      </c>
      <c r="B4" s="6" t="n">
        <v>20910</v>
      </c>
      <c r="C4" s="6" t="n">
        <v>9974</v>
      </c>
      <c r="D4" s="6" t="n">
        <v>3865</v>
      </c>
    </row>
    <row r="5" spans="1:4">
      <c r="A5" s="4" t="s">
        <v>545</v>
      </c>
      <c r="B5" s="5" t="n">
        <v>8977</v>
      </c>
      <c r="C5" s="5" t="n">
        <v>10936</v>
      </c>
      <c r="D5" s="5" t="n">
        <v>6109</v>
      </c>
    </row>
    <row r="6" spans="1:4">
      <c r="A6" s="4" t="s">
        <v>546</v>
      </c>
      <c r="B6" s="6" t="n">
        <v>29887</v>
      </c>
      <c r="C6" s="6" t="n">
        <v>20910</v>
      </c>
      <c r="D6" s="6" t="n">
        <v>99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3</v>
      </c>
    </row>
    <row r="3" spans="1:4">
      <c r="A3" s="4" t="s">
        <v>548</v>
      </c>
    </row>
    <row r="4" spans="1:4">
      <c r="A4" s="3" t="s">
        <v>549</v>
      </c>
    </row>
    <row r="5" spans="1:4">
      <c r="A5" s="4" t="s">
        <v>550</v>
      </c>
      <c r="B5" s="4" t="s">
        <v>551</v>
      </c>
    </row>
    <row r="6" spans="1:4">
      <c r="A6" s="4" t="s">
        <v>552</v>
      </c>
      <c r="B6" s="4" t="s">
        <v>553</v>
      </c>
    </row>
    <row r="7" spans="1:4">
      <c r="A7" s="4" t="s">
        <v>554</v>
      </c>
      <c r="B7" s="6" t="n">
        <v>64</v>
      </c>
      <c r="C7" s="6" t="n">
        <v>108</v>
      </c>
      <c r="D7" s="6" t="n">
        <v>104</v>
      </c>
    </row>
    <row r="8" spans="1:4">
      <c r="A8" s="4" t="s">
        <v>555</v>
      </c>
    </row>
    <row r="9" spans="1:4">
      <c r="A9" s="3" t="s">
        <v>549</v>
      </c>
    </row>
    <row r="10" spans="1:4">
      <c r="A10" s="4" t="s">
        <v>554</v>
      </c>
      <c r="B10" s="6" t="n">
        <v>11</v>
      </c>
      <c r="C10" s="6" t="n">
        <v>14</v>
      </c>
      <c r="D10" s="6" t="n">
        <v>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559</v>
      </c>
      <c r="F2" s="2" t="s">
        <v>32</v>
      </c>
      <c r="G2" s="2" t="s">
        <v>560</v>
      </c>
      <c r="H2" s="2" t="s">
        <v>561</v>
      </c>
      <c r="I2" s="2" t="s">
        <v>562</v>
      </c>
      <c r="J2" s="2" t="s">
        <v>2</v>
      </c>
      <c r="K2" s="2" t="s">
        <v>32</v>
      </c>
      <c r="L2" s="2" t="s">
        <v>73</v>
      </c>
    </row>
    <row r="3" spans="1:12">
      <c r="A3" s="3" t="s">
        <v>199</v>
      </c>
    </row>
    <row r="4" spans="1:12">
      <c r="A4" s="4" t="s">
        <v>79</v>
      </c>
      <c r="B4" s="6" t="n">
        <v>17282</v>
      </c>
      <c r="C4" s="6" t="n">
        <v>15929</v>
      </c>
      <c r="D4" s="6" t="n">
        <v>15379</v>
      </c>
      <c r="E4" s="6" t="n">
        <v>12378</v>
      </c>
      <c r="F4" s="6" t="n">
        <v>10403</v>
      </c>
      <c r="G4" s="6" t="n">
        <v>6613</v>
      </c>
      <c r="H4" s="6" t="n">
        <v>7429</v>
      </c>
      <c r="I4" s="6" t="n">
        <v>5946</v>
      </c>
      <c r="J4" s="6" t="n">
        <v>60968</v>
      </c>
      <c r="K4" s="6" t="n">
        <v>30391</v>
      </c>
      <c r="L4" s="6" t="n">
        <v>15946</v>
      </c>
    </row>
    <row r="5" spans="1:12">
      <c r="A5" s="4" t="s">
        <v>80</v>
      </c>
      <c r="B5" s="5" t="n">
        <v>-17282</v>
      </c>
      <c r="C5" s="5" t="n">
        <v>-15929</v>
      </c>
      <c r="D5" s="5" t="n">
        <v>-15379</v>
      </c>
      <c r="E5" s="5" t="n">
        <v>-12378</v>
      </c>
      <c r="F5" s="5" t="n">
        <v>-10403</v>
      </c>
      <c r="G5" s="5" t="n">
        <v>-6613</v>
      </c>
      <c r="H5" s="5" t="n">
        <v>-7429</v>
      </c>
      <c r="I5" s="5" t="n">
        <v>-5946</v>
      </c>
      <c r="J5" s="5" t="n">
        <v>-60968</v>
      </c>
      <c r="K5" s="5" t="n">
        <v>-30391</v>
      </c>
      <c r="L5" s="5" t="n">
        <v>-15424</v>
      </c>
    </row>
    <row r="6" spans="1:12">
      <c r="A6" s="4" t="s">
        <v>85</v>
      </c>
      <c r="B6" s="5" t="n">
        <v>301</v>
      </c>
      <c r="C6" s="5" t="n">
        <v>328</v>
      </c>
      <c r="D6" s="5" t="n">
        <v>185</v>
      </c>
      <c r="E6" s="5" t="n">
        <v>33</v>
      </c>
      <c r="F6" s="5" t="n">
        <v>2</v>
      </c>
      <c r="G6" s="5" t="n">
        <v>56</v>
      </c>
      <c r="H6" s="5" t="n">
        <v>50</v>
      </c>
      <c r="I6" s="5" t="n">
        <v>-8</v>
      </c>
      <c r="J6" s="5" t="n">
        <v>847</v>
      </c>
      <c r="K6" s="5" t="n">
        <v>100</v>
      </c>
      <c r="L6" s="5" t="n">
        <v>-4839</v>
      </c>
    </row>
    <row r="7" spans="1:12">
      <c r="A7" s="4" t="s">
        <v>86</v>
      </c>
      <c r="B7" s="5" t="n">
        <v>-16981</v>
      </c>
      <c r="C7" s="5" t="n">
        <v>-15601</v>
      </c>
      <c r="D7" s="5" t="n">
        <v>-15194</v>
      </c>
      <c r="E7" s="5" t="n">
        <v>-12345</v>
      </c>
      <c r="F7" s="5" t="n">
        <v>-10401</v>
      </c>
      <c r="G7" s="5" t="n">
        <v>-6557</v>
      </c>
      <c r="H7" s="5" t="n">
        <v>-7379</v>
      </c>
      <c r="I7" s="5" t="n">
        <v>-5954</v>
      </c>
      <c r="J7" s="5" t="n">
        <v>-60121</v>
      </c>
      <c r="K7" s="5" t="n">
        <v>-30291</v>
      </c>
      <c r="L7" s="5" t="n">
        <v>-20263</v>
      </c>
    </row>
    <row r="8" spans="1:12">
      <c r="A8" s="4" t="s">
        <v>87</v>
      </c>
      <c r="D8" s="5" t="n">
        <v>-289</v>
      </c>
      <c r="E8" s="5" t="n">
        <v>-4468</v>
      </c>
      <c r="F8" s="5" t="n">
        <v>-1205</v>
      </c>
      <c r="G8" s="5" t="n">
        <v>-1205</v>
      </c>
      <c r="H8" s="5" t="n">
        <v>-986</v>
      </c>
      <c r="I8" s="5" t="n">
        <v>-1009</v>
      </c>
      <c r="J8" s="5" t="n">
        <v>-4757</v>
      </c>
      <c r="K8" s="5" t="n">
        <v>-4405</v>
      </c>
      <c r="L8" s="5" t="n">
        <v>-1427</v>
      </c>
    </row>
    <row r="9" spans="1:12">
      <c r="A9" s="4" t="s">
        <v>88</v>
      </c>
      <c r="B9" s="6" t="n">
        <v>-16981</v>
      </c>
      <c r="C9" s="6" t="n">
        <v>-15601</v>
      </c>
      <c r="D9" s="6" t="n">
        <v>-15483</v>
      </c>
      <c r="E9" s="6" t="n">
        <v>-16813</v>
      </c>
      <c r="F9" s="6" t="n">
        <v>-11606</v>
      </c>
      <c r="G9" s="6" t="n">
        <v>-7762</v>
      </c>
      <c r="H9" s="6" t="n">
        <v>-8365</v>
      </c>
      <c r="I9" s="6" t="n">
        <v>-6963</v>
      </c>
      <c r="J9" s="6" t="n">
        <v>-64878</v>
      </c>
      <c r="K9" s="6" t="n">
        <v>-34696</v>
      </c>
      <c r="L9" s="6" t="n">
        <v>-21690</v>
      </c>
    </row>
    <row r="10" spans="1:12">
      <c r="A10" s="4" t="s">
        <v>89</v>
      </c>
      <c r="B10" s="8" t="n">
        <v>-0.6</v>
      </c>
      <c r="C10" s="8" t="n">
        <v>-0.55</v>
      </c>
      <c r="D10" s="8" t="n">
        <v>-1.09</v>
      </c>
      <c r="E10" s="8" t="n">
        <v>-11.24</v>
      </c>
      <c r="F10" s="8" t="n">
        <v>-7.77</v>
      </c>
      <c r="G10" s="8" t="n">
        <v>-5.21</v>
      </c>
      <c r="H10" s="8" t="n">
        <v>-5.63</v>
      </c>
      <c r="I10" s="8" t="n">
        <v>-4.71</v>
      </c>
      <c r="J10" s="8" t="n">
        <v>-3.57</v>
      </c>
      <c r="K10" s="8" t="n">
        <v>-23.33</v>
      </c>
      <c r="L10" s="8" t="n">
        <v>-16.13</v>
      </c>
    </row>
    <row r="11" spans="1:12">
      <c r="A11" s="4" t="s">
        <v>90</v>
      </c>
      <c r="B11" s="5" t="n">
        <v>28362323</v>
      </c>
      <c r="C11" s="5" t="n">
        <v>28318656</v>
      </c>
      <c r="D11" s="5" t="n">
        <v>14208115</v>
      </c>
      <c r="E11" s="5" t="n">
        <v>1496336</v>
      </c>
      <c r="F11" s="5" t="n">
        <v>1493753</v>
      </c>
      <c r="G11" s="5" t="n">
        <v>1490552</v>
      </c>
      <c r="H11" s="5" t="n">
        <v>1486303</v>
      </c>
      <c r="I11" s="5" t="n">
        <v>1447219</v>
      </c>
      <c r="J11" s="5" t="n">
        <v>18197970</v>
      </c>
      <c r="K11" s="5" t="n">
        <v>1486986</v>
      </c>
      <c r="L11" s="5" t="n">
        <v>134458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7"/>
  </cols>
  <sheetData>
    <row r="1" spans="1:2">
      <c r="A1" s="1" t="s">
        <v>563</v>
      </c>
      <c r="B1" s="2" t="s">
        <v>564</v>
      </c>
    </row>
    <row r="2" spans="1:2">
      <c r="A2" s="4" t="s">
        <v>565</v>
      </c>
    </row>
    <row r="3" spans="1:2">
      <c r="A3" s="3" t="s">
        <v>566</v>
      </c>
    </row>
    <row r="4" spans="1:2">
      <c r="A4" s="4" t="s">
        <v>567</v>
      </c>
      <c r="B4" s="5" t="n">
        <v>6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3</v>
      </c>
    </row>
    <row r="3" spans="1:4">
      <c r="A3" s="3" t="s">
        <v>135</v>
      </c>
    </row>
    <row r="4" spans="1:4">
      <c r="A4" s="4" t="s">
        <v>86</v>
      </c>
      <c r="B4" s="6" t="n">
        <v>-60121</v>
      </c>
      <c r="C4" s="6" t="n">
        <v>-30291</v>
      </c>
      <c r="D4" s="6" t="n">
        <v>-20263</v>
      </c>
    </row>
    <row r="5" spans="1:4">
      <c r="A5" s="3" t="s">
        <v>136</v>
      </c>
    </row>
    <row r="6" spans="1:4">
      <c r="A6" s="4" t="s">
        <v>137</v>
      </c>
      <c r="B6" s="5" t="n">
        <v>89</v>
      </c>
      <c r="C6" s="5" t="n">
        <v>67</v>
      </c>
      <c r="D6" s="5" t="n">
        <v>42</v>
      </c>
    </row>
    <row r="7" spans="1:4">
      <c r="A7" s="4" t="s">
        <v>109</v>
      </c>
      <c r="B7" s="5" t="n">
        <v>3394</v>
      </c>
      <c r="C7" s="5" t="n">
        <v>1391</v>
      </c>
      <c r="D7" s="5" t="n">
        <v>389</v>
      </c>
    </row>
    <row r="8" spans="1:4">
      <c r="A8" s="4" t="s">
        <v>138</v>
      </c>
      <c r="D8" s="5" t="n">
        <v>181</v>
      </c>
    </row>
    <row r="9" spans="1:4">
      <c r="A9" s="4" t="s">
        <v>139</v>
      </c>
      <c r="B9" s="5" t="n">
        <v>6</v>
      </c>
      <c r="C9" s="5" t="n">
        <v>18</v>
      </c>
      <c r="D9" s="5" t="n">
        <v>2</v>
      </c>
    </row>
    <row r="10" spans="1:4">
      <c r="A10" s="4" t="s">
        <v>140</v>
      </c>
      <c r="B10" s="5" t="n">
        <v>41</v>
      </c>
      <c r="C10" s="5" t="n">
        <v>82</v>
      </c>
      <c r="D10" s="5" t="n">
        <v>85</v>
      </c>
    </row>
    <row r="11" spans="1:4">
      <c r="A11" s="4" t="s">
        <v>141</v>
      </c>
      <c r="D11" s="5" t="n">
        <v>4773</v>
      </c>
    </row>
    <row r="12" spans="1:4">
      <c r="A12" s="3" t="s">
        <v>142</v>
      </c>
    </row>
    <row r="13" spans="1:4">
      <c r="A13" s="4" t="s">
        <v>143</v>
      </c>
      <c r="B13" s="5" t="n">
        <v>-253</v>
      </c>
      <c r="C13" s="5" t="n">
        <v>216</v>
      </c>
      <c r="D13" s="5" t="n">
        <v>-789</v>
      </c>
    </row>
    <row r="14" spans="1:4">
      <c r="A14" s="4" t="s">
        <v>144</v>
      </c>
      <c r="B14" s="5" t="n">
        <v>6325</v>
      </c>
      <c r="C14" s="5" t="n">
        <v>3376</v>
      </c>
      <c r="D14" s="5" t="n">
        <v>1735</v>
      </c>
    </row>
    <row r="15" spans="1:4">
      <c r="A15" s="4" t="s">
        <v>145</v>
      </c>
      <c r="B15" s="5" t="n">
        <v>-50519</v>
      </c>
      <c r="C15" s="5" t="n">
        <v>-25141</v>
      </c>
      <c r="D15" s="5" t="n">
        <v>-13845</v>
      </c>
    </row>
    <row r="16" spans="1:4">
      <c r="A16" s="3" t="s">
        <v>146</v>
      </c>
    </row>
    <row r="17" spans="1:4">
      <c r="A17" s="4" t="s">
        <v>147</v>
      </c>
      <c r="B17" s="5" t="n">
        <v>-294</v>
      </c>
      <c r="C17" s="5" t="n">
        <v>-250</v>
      </c>
      <c r="D17" s="5" t="n">
        <v>-87</v>
      </c>
    </row>
    <row r="18" spans="1:4">
      <c r="A18" s="4" t="s">
        <v>148</v>
      </c>
      <c r="B18" s="5" t="n">
        <v>-294</v>
      </c>
      <c r="C18" s="5" t="n">
        <v>-250</v>
      </c>
      <c r="D18" s="5" t="n">
        <v>-87</v>
      </c>
    </row>
    <row r="19" spans="1:4">
      <c r="A19" s="3" t="s">
        <v>149</v>
      </c>
    </row>
    <row r="20" spans="1:4">
      <c r="A20" s="4" t="s">
        <v>150</v>
      </c>
      <c r="B20" s="5" t="n">
        <v>215</v>
      </c>
      <c r="C20" s="5" t="n">
        <v>7</v>
      </c>
      <c r="D20" s="5" t="n">
        <v>53</v>
      </c>
    </row>
    <row r="21" spans="1:4">
      <c r="A21" s="4" t="s">
        <v>151</v>
      </c>
      <c r="C21" s="5" t="n">
        <v>-249</v>
      </c>
      <c r="D21" s="5" t="n">
        <v>-140</v>
      </c>
    </row>
    <row r="22" spans="1:4">
      <c r="A22" s="4" t="s">
        <v>152</v>
      </c>
      <c r="B22" s="5" t="n">
        <v>108503</v>
      </c>
    </row>
    <row r="23" spans="1:4">
      <c r="A23" s="4" t="s">
        <v>153</v>
      </c>
      <c r="B23" s="5" t="n">
        <v>-1398</v>
      </c>
    </row>
    <row r="24" spans="1:4">
      <c r="A24" s="4" t="s">
        <v>154</v>
      </c>
      <c r="B24" s="5" t="n">
        <v>107320</v>
      </c>
      <c r="C24" s="5" t="n">
        <v>49758</v>
      </c>
      <c r="D24" s="5" t="n">
        <v>33176</v>
      </c>
    </row>
    <row r="25" spans="1:4">
      <c r="A25" s="4" t="s">
        <v>155</v>
      </c>
      <c r="B25" s="5" t="n">
        <v>56507</v>
      </c>
      <c r="C25" s="5" t="n">
        <v>24367</v>
      </c>
      <c r="D25" s="5" t="n">
        <v>19244</v>
      </c>
    </row>
    <row r="26" spans="1:4">
      <c r="A26" s="3" t="s">
        <v>34</v>
      </c>
    </row>
    <row r="27" spans="1:4">
      <c r="A27" s="4" t="s">
        <v>156</v>
      </c>
      <c r="B27" s="5" t="n">
        <v>47305</v>
      </c>
      <c r="C27" s="5" t="n">
        <v>22938</v>
      </c>
      <c r="D27" s="5" t="n">
        <v>3694</v>
      </c>
    </row>
    <row r="28" spans="1:4">
      <c r="A28" s="4" t="s">
        <v>157</v>
      </c>
      <c r="B28" s="5" t="n">
        <v>103812</v>
      </c>
      <c r="C28" s="5" t="n">
        <v>47305</v>
      </c>
      <c r="D28" s="5" t="n">
        <v>22938</v>
      </c>
    </row>
    <row r="29" spans="1:4">
      <c r="A29" s="3" t="s">
        <v>158</v>
      </c>
    </row>
    <row r="30" spans="1:4">
      <c r="A30" s="4" t="s">
        <v>87</v>
      </c>
      <c r="B30" s="5" t="n">
        <v>4757</v>
      </c>
      <c r="C30" s="5" t="n">
        <v>4405</v>
      </c>
      <c r="D30" s="5" t="n">
        <v>1427</v>
      </c>
    </row>
    <row r="31" spans="1:4">
      <c r="A31" s="4" t="s">
        <v>159</v>
      </c>
      <c r="D31" s="5" t="n">
        <v>6708</v>
      </c>
    </row>
    <row r="32" spans="1:4">
      <c r="A32" s="4" t="s">
        <v>160</v>
      </c>
      <c r="D32" s="5" t="n">
        <v>181</v>
      </c>
    </row>
    <row r="33" spans="1:4">
      <c r="A33" s="4" t="s">
        <v>161</v>
      </c>
      <c r="B33" s="6" t="n">
        <v>112545</v>
      </c>
    </row>
    <row r="34" spans="1:4">
      <c r="A34" s="4" t="s">
        <v>162</v>
      </c>
    </row>
    <row r="35" spans="1:4">
      <c r="A35" s="3" t="s">
        <v>149</v>
      </c>
    </row>
    <row r="36" spans="1:4">
      <c r="A36" s="4" t="s">
        <v>163</v>
      </c>
      <c r="C36" s="6" t="n">
        <v>50000</v>
      </c>
    </row>
    <row r="37" spans="1:4">
      <c r="A37" s="4" t="s">
        <v>164</v>
      </c>
    </row>
    <row r="38" spans="1:4">
      <c r="A38" s="3" t="s">
        <v>149</v>
      </c>
    </row>
    <row r="39" spans="1:4">
      <c r="A39" s="4" t="s">
        <v>163</v>
      </c>
      <c r="D39" s="6" t="n">
        <v>332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2:09Z</dcterms:created>
  <dcterms:modified xmlns:dcterms="http://purl.org/dc/terms/" xmlns:xsi="http://www.w3.org/2001/XMLSchema-instance" xsi:type="dcterms:W3CDTF">2018-02-21T17:02:09Z</dcterms:modified>
</cp:coreProperties>
</file>